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Restricted Stock" sheetId="13" state="visible" r:id="rId13"/>
    <sheet xmlns:r="http://schemas.openxmlformats.org/officeDocument/2006/relationships" name="Fair Value Measurements" sheetId="14" state="visible" r:id="rId14"/>
    <sheet xmlns:r="http://schemas.openxmlformats.org/officeDocument/2006/relationships" name="Net Income Per Share"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Minority Interest Investment in" sheetId="18" state="visible" r:id="rId18"/>
    <sheet xmlns:r="http://schemas.openxmlformats.org/officeDocument/2006/relationships" name="Subsequent Events" sheetId="19" state="visible" r:id="rId19"/>
    <sheet xmlns:r="http://schemas.openxmlformats.org/officeDocument/2006/relationships" name="Related Party Transac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Restricted Stock (Tables)" sheetId="27" state="visible" r:id="rId27"/>
    <sheet xmlns:r="http://schemas.openxmlformats.org/officeDocument/2006/relationships" name="Net Income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Net (De" sheetId="31" state="visible" r:id="rId31"/>
    <sheet xmlns:r="http://schemas.openxmlformats.org/officeDocument/2006/relationships" name="Accrued Expenses and Other Cu_3" sheetId="32" state="visible" r:id="rId32"/>
    <sheet xmlns:r="http://schemas.openxmlformats.org/officeDocument/2006/relationships" name="Income Taxes - Deferred Income " sheetId="33" state="visible" r:id="rId33"/>
    <sheet xmlns:r="http://schemas.openxmlformats.org/officeDocument/2006/relationships" name="Income Taxes - Narrative (Detai" sheetId="34" state="visible" r:id="rId34"/>
    <sheet xmlns:r="http://schemas.openxmlformats.org/officeDocument/2006/relationships" name="Income Taxes - Components of In" sheetId="35" state="visible" r:id="rId35"/>
    <sheet xmlns:r="http://schemas.openxmlformats.org/officeDocument/2006/relationships" name="Income Taxes - Reconciliation o" sheetId="36" state="visible" r:id="rId36"/>
    <sheet xmlns:r="http://schemas.openxmlformats.org/officeDocument/2006/relationships" name="Income Taxes - Reconciliation_2" sheetId="37" state="visible" r:id="rId37"/>
    <sheet xmlns:r="http://schemas.openxmlformats.org/officeDocument/2006/relationships" name="Shareholders' Equity - Narrativ" sheetId="38" state="visible" r:id="rId38"/>
    <sheet xmlns:r="http://schemas.openxmlformats.org/officeDocument/2006/relationships" name="Shareholder's Equity - Declared" sheetId="39" state="visible" r:id="rId39"/>
    <sheet xmlns:r="http://schemas.openxmlformats.org/officeDocument/2006/relationships" name="Restricted Stock - Narrative (D" sheetId="40" state="visible" r:id="rId40"/>
    <sheet xmlns:r="http://schemas.openxmlformats.org/officeDocument/2006/relationships" name="Restricted Stock - Non-vested R" sheetId="41" state="visible" r:id="rId41"/>
    <sheet xmlns:r="http://schemas.openxmlformats.org/officeDocument/2006/relationships" name="Fair Value Measurements (Detail" sheetId="42" state="visible" r:id="rId42"/>
    <sheet xmlns:r="http://schemas.openxmlformats.org/officeDocument/2006/relationships" name="Net Income Per Share - Basic an" sheetId="43" state="visible" r:id="rId43"/>
    <sheet xmlns:r="http://schemas.openxmlformats.org/officeDocument/2006/relationships" name="Net Income Per Share - Narrativ" sheetId="44" state="visible" r:id="rId44"/>
    <sheet xmlns:r="http://schemas.openxmlformats.org/officeDocument/2006/relationships" name="Commitments and Contingencies (" sheetId="45" state="visible" r:id="rId45"/>
    <sheet xmlns:r="http://schemas.openxmlformats.org/officeDocument/2006/relationships" name="Employee Benefit Plan (Details)" sheetId="46" state="visible" r:id="rId46"/>
    <sheet xmlns:r="http://schemas.openxmlformats.org/officeDocument/2006/relationships" name="Minority Interest Investment _2" sheetId="47" state="visible" r:id="rId47"/>
    <sheet xmlns:r="http://schemas.openxmlformats.org/officeDocument/2006/relationships" name="Subsequent Events (Details)" sheetId="48" state="visible" r:id="rId48"/>
    <sheet xmlns:r="http://schemas.openxmlformats.org/officeDocument/2006/relationships" name="Related Party Transaction (Deta"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3</t>
        </is>
      </c>
      <c r="C2" s="2" t="inlineStr">
        <is>
          <t>May 23,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8827</t>
        </is>
      </c>
      <c r="C9" s="4" t="inlineStr">
        <is>
          <t xml:space="preserve"> </t>
        </is>
      </c>
      <c r="D9" s="4" t="inlineStr">
        <is>
          <t xml:space="preserve"> </t>
        </is>
      </c>
    </row>
    <row r="10">
      <c r="A10" s="4" t="inlineStr">
        <is>
          <t>Entity Registrant Name</t>
        </is>
      </c>
      <c r="B10" s="4" t="inlineStr">
        <is>
          <t>PETMED EXPRES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680967</t>
        </is>
      </c>
      <c r="C12" s="4" t="inlineStr">
        <is>
          <t xml:space="preserve"> </t>
        </is>
      </c>
      <c r="D12" s="4" t="inlineStr">
        <is>
          <t xml:space="preserve"> </t>
        </is>
      </c>
    </row>
    <row r="13">
      <c r="A13" s="4" t="inlineStr">
        <is>
          <t>Entity Address, Address Line One</t>
        </is>
      </c>
      <c r="B13" s="4" t="inlineStr">
        <is>
          <t>420 South Congress Avenue</t>
        </is>
      </c>
      <c r="C13" s="4" t="inlineStr">
        <is>
          <t xml:space="preserve"> </t>
        </is>
      </c>
      <c r="D13" s="4" t="inlineStr">
        <is>
          <t xml:space="preserve"> </t>
        </is>
      </c>
    </row>
    <row r="14">
      <c r="A14" s="4" t="inlineStr">
        <is>
          <t>Entity Address, City or Town</t>
        </is>
      </c>
      <c r="B14" s="4" t="inlineStr">
        <is>
          <t>Delray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45</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526-4444</t>
        </is>
      </c>
      <c r="C18" s="4" t="inlineStr">
        <is>
          <t xml:space="preserve"> </t>
        </is>
      </c>
      <c r="D18" s="4" t="inlineStr">
        <is>
          <t xml:space="preserve"> </t>
        </is>
      </c>
    </row>
    <row r="19">
      <c r="A19" s="4" t="inlineStr">
        <is>
          <t>Title of 12(b) Security</t>
        </is>
      </c>
      <c r="B19" s="4" t="inlineStr">
        <is>
          <t>Common Stock, PETS $.001 Par value per share</t>
        </is>
      </c>
      <c r="C19" s="4" t="inlineStr">
        <is>
          <t xml:space="preserve"> </t>
        </is>
      </c>
      <c r="D19" s="4" t="inlineStr">
        <is>
          <t xml:space="preserve"> </t>
        </is>
      </c>
    </row>
    <row r="20">
      <c r="A20" s="4" t="inlineStr">
        <is>
          <t>Trading Symbol</t>
        </is>
      </c>
      <c r="B20" s="4" t="inlineStr">
        <is>
          <t>PE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6.4</v>
      </c>
    </row>
    <row r="32">
      <c r="A32" s="4" t="inlineStr">
        <is>
          <t>Entity Common Stock, Shares Outstanding</t>
        </is>
      </c>
      <c r="B32" s="4" t="inlineStr">
        <is>
          <t xml:space="preserve"> </t>
        </is>
      </c>
      <c r="C32" s="6" t="n">
        <v>21170977</v>
      </c>
      <c r="D32" s="4" t="inlineStr">
        <is>
          <t xml:space="preserve"> </t>
        </is>
      </c>
    </row>
    <row r="33">
      <c r="A33" s="4" t="inlineStr">
        <is>
          <t>Documents Incorporated by Reference</t>
        </is>
      </c>
      <c r="B33" s="4" t="inlineStr">
        <is>
          <t>Information to be set forth in our Proxy Statement relating to our 2023 Annual Meeting of Shareholders to be held on August 3, 2023, is incorporated by reference in Items 10, 11, 12, 13, and 14 of Part III of this report.</t>
        </is>
      </c>
      <c r="C33" s="4" t="inlineStr">
        <is>
          <t xml:space="preserve"> </t>
        </is>
      </c>
      <c r="D33" s="4" t="inlineStr">
        <is>
          <t xml:space="preserve"> </t>
        </is>
      </c>
    </row>
    <row r="34">
      <c r="A34" s="4" t="inlineStr">
        <is>
          <t>Entity Central Index Key</t>
        </is>
      </c>
      <c r="B34" s="4" t="inlineStr">
        <is>
          <t>000104013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Major classifications of accrued expenses and other current liabilities consist of the following (in thousands): March 31, 2023 2022 Accrued sales tax $ 5,098 $ 1,106 Accrued credit card fees 401 428 Accrued salaries and benefits 1,564 1,134 Accrued merchandise credits / reward program 1,660 1,623 Accrued professional expenses 559 459 Accrued sales return allowance 221 190 Accrued dividends payable 1,262 558 Accrued real estate taxes 118 111 Other accrued liabilities 406 88 Accrued expenses and other current liabilities $ 11,289 $ 5,6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23 2022 Deferred tax assets: Accrued expenses $ 1,529 $ 364 Deferred stock compensation 1,605 662 Bad debt and inventory reserves 21 27 Total deferred tax assets 3,155 1,053 Deferred tax liabilities: Property and equipment (2,527) (1,989) Total net deferred tax assets (liabilities) $ 628 $ (936) At March 31, 2023, the Company had no federal or state net operating loss carryforwards. The components of the income tax provision consist of the following (in thousands): Year Ended March 31, 2023 2022 2021 Current taxes Federal $ 1,831 $ 5,801 $ 7,446 State 1,084 515 856 Total current taxes 2,915 6,316 8,302 Deferred taxes Federal (982) (317) 279 State (582) (28) 32 Total deferred taxes (1,564) (345) 311 Total provision for income taxes $ 1,351 $ 5,971 $ 8,613 The reconciliation of income tax provision computed at the U.S. federal statutory tax rates to income tax expense is as follows (in thousands): Year Ended March 31, 2023 2022 2021 Income taxes at U.S. statutory rates $ 333 $ 5,685 $ 8,235 State income taxes, net of federal tax benefit 275 379 708 Permanent differences 396 59 198 Restricted stock shortfall (windfall) adjustment 208 33 (135) Other 139 (185) (393) Total provision for income taxes $ 1,351 $ 5,971 $ 8,613 In fiscal 2023, the Company recognized a stock compensation shortfall charge of approximately $208 thousand and recognized a one-time charge of approximately $382 thousand related to a return to provision true up of the fiscal 2022 income tax provision. In fiscal 2022, the Company recognized a stock compensation shortfall charge of approximately $33 thousand, and recognized a one-time benefit of approximately $29 thousand, related to a return to provision true up of the fiscal 2021 income tax provision. In fiscal 2021 the Company recognized a stock compensation windfall benefit of approximately $135 thousand, and recognized a one-time benefit of approximately $194 thousand, related to a return to provision true up of the fiscal 2020 income tax provision. The differences between the effective income tax rate and the statutory U.S. federal income tax rate are as follows: Year Ended March 31, 2023 2022 2021 Federal rate on income before taxes 21.0 % 21.0 % 21.0 % State income taxes, net of federal tax benefit 17.4 % 1.4 % 1.8 % Permanent differences 25.0 % 0.2 % 0.5 % Restricted stock shortfall (windfall) adjustments 13.1 % 0.1 % (0.3) % Other 8.8 % (0.6) % (1.0) % Total Effective Tax Rate 85.3 % 22.1 % 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3</t>
        </is>
      </c>
    </row>
    <row r="3">
      <c r="A3" s="3" t="inlineStr">
        <is>
          <t>Equity [Abstract]</t>
        </is>
      </c>
      <c r="B3" s="4" t="inlineStr">
        <is>
          <t xml:space="preserve"> </t>
        </is>
      </c>
    </row>
    <row r="4">
      <c r="A4" s="4" t="inlineStr">
        <is>
          <t>Shareholders' Equity</t>
        </is>
      </c>
      <c r="B4" s="4" t="inlineStr">
        <is>
          <t>(5) Shareholders ’ Equity Preferred Stock In April 1998, the Company issued 250,000 shares of its $.001 par value preferred stock at a price of $4.00 per share, less issuance costs of $112 thousand. Each share of the preferred stock is convertible into approximately 4.05 shares of common stock at the election of the shareholder. The shares have a liquidation value of $4.00 per share and may pay dividends at the sole discretion of the Company. The Company does not anticipate paying dividends to the preferred shareholders in the foreseeable future. Each share of preferred stock is entitled to one vote on all matters submitted to a vote of shareholders of the Company. At March 31, 2023 and 2022, 2,500 shares of the convertible preferred stock remained unconverted and outstanding. Share Repurchase Program Company has $110.0 million of shares authorized under previously approved share repurchase programs. The share repurchase program does not have an expiration date and is intended to be implemented through purchases made from time to time in either the open market or through private transactions at the Company's discretion, subject to market conditions and other factors, in accordance with Securities and Exchange Commission requirements. There can be no assurances as to the timing and number of shares that will be repurchased under the share repurchase program, and the Company may modify or discontinue the share repurchase program at any time subject to compliance with applicable regulatory requirements. Shares purchased pursuant to the share repurchase program will either be cancelled or held in the Company's treasury. During fiscal 2023 and 2022 the Company had no share repurchases. At March 31, 2023 the Company had approximately $28.7 million remaining under the Company’s share repurchase program. Dividends The declaration and payment of future dividends is discretionary and will be subject to a determination by the Board of Directors each quarter following its review of the Company’s financial performance. During fiscal 2023, our Board of Directors declared the following dividends: Declaration Date Per Share Record Date Total Amount Payment Date May 9, 2022 $0.30 May 20, 2022 $6,297 May 27, 2022 July 25, 2022 $0.30 August 12, 2022 $6,323 August 19, 2022 November 7, 2022 $0.30 November 18, 2022 $6,323 November 30, 2022 February 6, 2023 $0.30 February 20, 2023 $6,325 February 27,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t>
        </is>
      </c>
      <c r="B1" s="2" t="inlineStr">
        <is>
          <t>12 Months Ended</t>
        </is>
      </c>
    </row>
    <row r="2">
      <c r="B2" s="2" t="inlineStr">
        <is>
          <t>Mar. 31, 2023</t>
        </is>
      </c>
    </row>
    <row r="3">
      <c r="A3" s="3" t="inlineStr">
        <is>
          <t>Share-Based Payment Arrangement [Abstract]</t>
        </is>
      </c>
      <c r="B3" s="4" t="inlineStr">
        <is>
          <t xml:space="preserve"> </t>
        </is>
      </c>
    </row>
    <row r="4">
      <c r="A4" s="4" t="inlineStr">
        <is>
          <t>Restricted Stock</t>
        </is>
      </c>
      <c r="B4" s="4" t="inlineStr">
        <is>
          <t xml:space="preserve">Restricted Stock In July 2015, the Company’s 2015 Outside Director Equity Compensation Restricted Stock Plan (“2015 Director Plan”) became effective upon the approval of the plan by the Company’s Shareholders. The 2015 Director Plan authorized 400,000 shares of the Company's common stock available for issuance under the plan and provides for an automatic increase every year in the amount of shares available for issuance under the plan of 10% of the shares authorized under the plan. In July 2016, the Company’s 2016 Employee Equity Compensation Restricted Stock Plan (“2016 Employee Plan”) became effective upon the approval of the plan by the Company’s Shareholders. The 2016 Employee Plan authorized 1,000,000 shares of the Company's Common stock available for issuance under the plan. In July 2022, the Company’s 2022 Employee Equity Compensation Restricted Stock Plan (“2022 Employee Plan”) became effective upon the approval of the plan by the Company’s shareholders. The 2022 Employee Plan authorized 1,000,000 shares of the Company's common stock available for issuance.The value of the restricted stock is determined based on the market value of the stock at the issuance date. The restriction period or forfeiture period is determined by the Company’s Compensation Committee and is to be no less than 1 year and no more than ten years unless otherwise specified by the Compensation Committee. The Company records compensation expense associated with restricted stock in accordance with ASC Topic 718 (“ Share Based Payment ”) (ASU 2016-09). At March 31, 2023, the Company had 960,007 restricted common shares issued under the 2016 Employee Plan and 240,755 restricted common shares issued under the 2015 Director Plan. No shares had been issued under the 2022 Employee Plan as of March 31, 2023. All shares in the 2016 Employee Plan and 2015 Director Plan were issued subject to a restriction or forfeiture period that lapses ratably on the first, second, and third anniversaries of the date of grant, and the fair value of which is being amortized over a one In August 2021, the Company issued 90,000 restricted shares and 510,000 performance restricted shares to the Company’s CEO, in accordance with the CEO’s employment agreement, under the 2016 Employee Plan. The performance restricted shares are based on achieving absolute stock hurdles within the three-year period from the grant date. If the shares meet the absolute stock price hurdle, they will only vest on the third anniversary of the date of grant. As of March 31, 2023, none of the performance stock hurdles were met. In August 2022, the Company issued 13,000 restricted shares and 3,000 performance restricted shares to the Company's new CFO, in accordance with the CFO's employment agreement, under the 2016 Employee Plan. The performance restricted shares are based on the attainment of performance criteria equally weighted between adjusted EBITDA and revenue. The shares for each grant will be released from restriction equally over a three year period on the anniversary of the grant date, and in the case of the performance restricted shares, subject to the attainment of performance criteria. For the fiscal years ended March 31, 2023, 2022, and 2021, the Company recognized compensation expense related to the 2016 Employee Plan and the 2015 Director Plan of $6.6 million, $4.5 million, and $3.3 million, respectively. All stock-based compensation expense is recognized as a payroll-related expense and it is included within the general and administrative expenses line item within the Company’s Consolidated Statements of Income, and the offset is included in the additional paid-in capital line item of the Company’s Consolidated Balance Sheets. On February 3, 2023, we issued 6,000 shares of our common stock to a consultant pursuant to a consulting agreement in exchange for consulting services. The securities were issued in reliance upon the exemption from the registration requirements of the Securities Act, as set forth in Section 4(a)(2) under the Securities Act as a transaction by an issuer not involving any public offering and the standard Securities Act restrictive legend and stop transfer instructions were noted on the stock certificate. A summary of the Company’s non-vested restricted stock at March 31, 2023 is as follows (in thousands): Employee Director Both Plans Non-vested restricted stock outstanding at March 31, 2022 702 69 771 Restricted stock granted 88 39 127 Restricted stock vested (88) (30) (118) Restricted stock forfeited or expired (18) (9) (27) Non-vested restricted stock outstanding at March 31, 2023 684 69 753 At March 31, 2023 and 2022, there were 752,829 and 770,652, non-vested restricted shares subject to restriction and forfeiture outstanding, respectively. During the fiscal years ended March 31, 2023 and 2022, the Company issued, net of forfeitures, 99,390 and 709,599 restricted shares, respectively. The weighted-average grant date fair value of restricted shares was $21.57 and $30.47 for fiscal years 2023 and 2022, respectively. The total fair value of restricted shares vested was $2.4 million and $3.0 million for fiscal years 2023 and 2022, respectively. At March 31, 2023 and 2022, there were $9.1 million and $13.4 million of unrecognized compensation costs related to the restricted stock subject to restriction and forfeiture awards, respectively, whi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 “Fair Value Measurements” )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March 31, 2023 and 2022 the Company had invested the majority of its $104.1 million and $111.1 million cash and cash equivalents balance in money market funds which are classified within Level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In accordance with the provisions of ASC Topic 260 (“ Earnings Per Share ”) basic net income per share is computed by dividing net income available to common shareholders by the weighted average number of common shares outstanding during the period. Diluted net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diluted weighted average shares outstanding. The following is a reconciliation of the numerators and denominators of the basic and diluted net income per share computations for the periods presented (in thousands, except for per share amounts): Year Ended March 31, 2023 2022 2021 Net income (numerator): Net income $ 233 $ 21,100 $ 30,603 Shares (denominator) Weighted average number of common shares outstanding used in basic computation 20,275 20,176 20,060 Common shares issuable upon the vesting of restricted stock 54 172 49 Common shares issuable upon conversion of preferred shares 10 10 10 Shares used in diluted computation 20,339 20,358 20,119 Net income per common share: Basic $ 0.01 $ 1.05 $ 1.53 Diluted $ 0.01 $ 1.04 $ 1.52 At March 31, 2023, 2022, and 2021 , 745,854, 220,727, and 20,952 shares of common restricted stock, respectively, were excluded from the computations of diluted net income per common share, as their inclusion would have had an anti-dilutive effect on diluted net income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nd Routine Proceedings The Company has settled complaints that had been filed with various states’ pharmacy boards in the past. There can be no assurances made that other states will not attempt to take similar actions against the Company in the future. The Company also intends to vigorously defend its trade or service marks. There can be no assurance that the Company will be successful in protecting its trade or service marks. Legal costs related to the above matters are expensed as incurred.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In accordance with ASC Topic 450-20 (" Loss Contingencies "),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and cannot be reasonably estimated, a liability is not recorded in the Company’s financial statements. Gain contingencies are not recorded until they are realized. Legal costs related to any legal matters are expensed as incurred. Sales Tax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currently collects and remits applicable sales taxes in all jurisdictions in which it has a physical presence or it believes Nexus exists. During the year ended March 31, 2023, the Company received an assessment for sales tax; based upon this, the Company evaluated the various jurisdictions for additional exposure and recorded an increase of $7.8 million for potential sales tax exposure. The Company included $4.0 million in the "Accrued expenses and other current liabilities" line item and $3.8 million in the "Other long-term liabilities" line item in the Consolidated Balance Sheets as of March 31, 2023 with the offsetting expense recognized in the "General and administrative" line item within the Consolidated Statements of Income for the year ended March 31, 2023. Employment Agreements On May 28, 2021, the Board of Directors notified Menderes Akdag (“Mr. Akdag”), former CEO &amp; President and Director, that the Company would not extend Mr. Akdag’s employment agreement with the Company, and the employment agreement would therefore end on July 30, 2021, in accordance with the scheduled end date of the agreement. Effective July 31, 2021, the Board of Directors appointed Bruce S. Rosenbloom (“Mr. Rosenbloom”), the Company’s former Chief Financial Officer, as Interim Chief Executive Officer and President of the Company, until a permanent successor chief executive officer was appointed. Mr. Rosenbloom received an additional cash stipend of $10 thousand for the additional responsibilities while serving as Interim Chief Executive Officer and President, which ended on August 30, 2021. On June 11, 2021, the Company and Mr. Akdag, entered into a CEO Separation Agreement and General Release setting forth certain matters relating to the expiration of Mr. Akdag’s employment with the Company (the “Separation Agreement”). The Separation Agreement provided that Mr. Akdag’s employment with the Company, and service as an officer and director of the Company, would terminate as of July 30, 2021. The Separation Agreement also documented Mr. Akdag’s agreement that, during his remaining period of employment through July 30, 2021, he would continue to provide his fulltime attention to the business affairs of the Company and cooperate with the Company’s Board of Directors on the transition to a new chief executive officer. The Separation Agreement provided that Mr. Akdag would be paid two lump-sum severance payments of $325 thousand each, with the first such payment to be paid, and was paid, on August 10, 2021, and the second to be paid, and was paid, on December 31, 2021, subject to his compliance with the terms and conditions of his then existing employment agreement, and the Separation Agreement. In exchange for the Company’s agreement to make the severance payments, Mr. Akdag granted the Company a full release of any and all claims that he may have against the Company and its affiliates and related parties. In addition, as a part of the Separation Agreement, the Company confirmed that the 37,800 restricted shares held by Mr. Akdag would be, and were, released from restriction and forfeiture on July 31, 2021, and that the Company would, and did, cover the tax withholding obligations in connection with such release of shares from restriction and forfeiture. Under the Separation Agreement, Mr. Akdag agreed that he would continue to comply with his existing confidentiality, non-solicitation, and non-compete obligations, and he further agreed that until July 31, 2022, he would comply with certain “standstill” covenants relating to the Company. On August 25, 2021, the Board of Directors appointed Mathew N. Hulett ("Mr. Hulett”) as Chief Executive Officer and President of the Company and as a member of the Board of Directors. These appointments and the employment agreement were effective as of August 30, 2021 . The employment agreement is for an initial term of three (3) years commencing on August 30, 2021 and will automatically renew for successive one (1) year terms, or for longer periods as mutually agreed upon by the parties, unless the employment agreement is expressly cancelled by either Mr. Hulett or the Company sixty (60) days prior to the end of the then current term, or is otherwise terminated as provided in the agreement. The employment agreement provides that Mr. Hulett will receive an annual base salary of $500 thousand, subject to periodic review for increases with the approval of the Board of Directors, and will be eligible to participate in the standard employee benefit plans generally available to executives and employees of the Company, including health insurance, life and disability insurance, restricted stock under the Company’s equity compensation plan(s), 401(k) plan, and paid time off and paid holidays. The employment agreement also provides that the Company will reimburse Mr. Hulett for his documented business expenses incurred in connection with his employment pursuant to the Company's standard reimbursement expense policy and practices. The employment agreement contains certain rights of Mr. Hulett and the Company to terminate Mr. Hulett’s employment, including termination by the Company for “Cause” as defined in the employment agreement, and termination by Mr. Hulett for “Good Reason” as defined in the employment agreement within twelve (12) months of a Change in Control as defined in the employment agreement. Mr. Hulett is also entitled to severance pay equal to twelve (12) months of Mr. Hulett’s current base salary and eighteen (18) months of health insurance benefits in the event of his termination by the Company without Cause, or termination by Mr. Hulett for Good Reason within twelve (12) months of a Change in Control. The foregoing severance benefits are conditioned upon Mr. Hulett’s execution of a release of claims and compliance with certain restrictive covenants. The employment agreement contains customary non-disclosure and non-solicitation provisions as well as a one (1) year non-compete following the termination of the agreement. On August 30, 2021, Mr. Hulett also received an award of 90,000 shares of restricted stock under the Company’s 2016 Employee Plan, which stock restrictions will lapse pro rata on each of August 30, 2022, August 30, 2023, and August 30, 2024, which are subject to forfeiture in the event of termination of employment (except as provided in the restricted stock agreement). Mr. Hulett also received an award of 510,000 shares of performance restricted stock under the 2016 Employee Plan, which stock restrictions will lapse on the third anniversary of the date of grant based on (i) achieving absolute stock price hurdles within the three-year period from the date of grant, and (ii) continued employment through the performance period of three years from the date of grant, in accordance with the following schedule: 85,000 shares at the stock hurdle price of $40 per share, 107,000 shares at the stock hurdle price of $45 per share, 106,000 shares at the stock hurdle price of $50, 106,000 shares at the stock hurdle price of $55, and 106,000 shares at the stock hurdle price of $60. Should none of the absolute stock price hurdles be met during the three-year period from the date of grant, no shares would vest (as defined in the performance restricted stock agreement). Once the absolute stock price hurdle is achieved, it will be considered to have met the absolute stock price hurdle, regardless of the stock price on the third anniversary of the date of grant. The absolute stock price hurdle would be considered to have been met if the average closing stock price of the Company is at or above the absolute stock price hurdle for a period of ninety (90) consecutive trading days. If the shares would be considered to have met the absolute stock price hurdle, they will only vest on the third anniversary of date of grant, subject to Mr. Hulett’s continued employment through the performance period of three years from the date of grant (except as provided in the performance restricted stock agreement). As of March 31, 2023, none of the performance restricted stock vested, as no performance stock price hurdles were met. On July 14, 2022, the Board of Directors appointed Christine Chambers ("Ms. Chambers") to serve as the Company’s Chief Financial Officer and to assume the duties of principal financial officer and principal accounting officer effective August 3, 2022 (“Effective Date”). The Company entered into an offer letter with Ms. Chambers to set the terms and conditions of Ms. Chambers’ employment as Chief Financial Officer of the Company. Ms. Chambers will receive an annual base salary of $375 thousand and received a one-time sign-on bonus in the amount of $50 thousand, subject to pro rata repayment if Ms. Chambers terminates employment with the Company within the first twelve months of employment. Ms. Chambers received an initial equity award under the 2016 Employee Plan consisting of (i) an award of 13,000 restricted shares, and (ii) 3,000 performance restricted shares, which performance restricted shares will be based on the attainment of performance criteria equally weighted between adjusted EBITDA and revenue as of the fiscal year ended March 31, 2023. The shares for each grant will be released from restriction equally over a three (3) year period on the anniversary of the grant date, subject to the attainment of performance criteria in the case of the performance restricted shares. In connection with Mr. Rosenbloom’s transition services and subsequent separation from employment with the Company, on August 2, 2022 the Company and Mr. Rosenbloom entered into a CFO Transition and Separation Agreement (the "Separation Agreement”) pursuant to which Mr. Rosenbloom remained in his current position as CFO of the Company through and including August 2, 2022, and following the termination of his status as CFO, Mr. Rosenbloom continued to serve as an employee of the Company to provide transition services to the Company through his date of termination. His employment ended on December 31, 2022 ("Separation Date”). While Mr. Rosenbloom served as an employee of the Company, he continued to receive his current base salary and benefits as was in effect. The Separation Agreement provided that Mr. Rosenbloom would be paid two lump-sum severance payments of $182 thousand each, with the first such payment to be paid on the Company’s next payroll date following the Separation Date, and was paid January 13, 2023, and the second to be paid on the Company’s next payroll date six-months following the Separation Date, subject to his compliance with the terms and conditions of his then existing employment agreement, and the Separation Agreement. In exchange for the Company’s agreement to make the severance payments, Mr. Rosenbloom granted the Company a full release of any and all claims that he may have against the Company and its affiliates and related parties. In addition, as a part of the Separation Agreement, the Company confirmed that the 13,275 restricted shares held by Mr. Rosenbloom under the 2016 Employee Plan were released from restriction and forfeiture on December 31, 2022, Under the Separation Agreement, Mr. Rosenbloom’s existing non-compete obligation was reduced to a period of twelve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 The Company maintains a 401(k) Savings Plan for eligible employees. The plan is a defined contribution plan that is administered by the Company. All regular, full-time employees are eligible for voluntary participation upon completing one year of service and having attained the age of 21. The plan provides for growth in savings through contributions and income from investments. It is subject to the provisions of the Employee Retirement Income Security Act of 1974 , as amended. Plan participants are allowed to contribute a specified percentage of their base salary. The Company matches 100% of the first 4% of the employees contribution. The matching contribution is funded subsequent to the calendar year. During the fiscal years ended March 31, 2023, 2022, and 2021, the Company recorded $289 thousand, $238 thousand, and $245 thousand, respectively, of 401(k) matching contribution and administration expense to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ority Interest Investment in Vetster</t>
        </is>
      </c>
      <c r="B1" s="2" t="inlineStr">
        <is>
          <t>12 Months Ended</t>
        </is>
      </c>
    </row>
    <row r="2">
      <c r="B2" s="2" t="inlineStr">
        <is>
          <t>Mar. 31, 2023</t>
        </is>
      </c>
    </row>
    <row r="3">
      <c r="A3" s="3" t="inlineStr">
        <is>
          <t>Noncontrolling Interest [Abstract]</t>
        </is>
      </c>
      <c r="B3" s="4" t="inlineStr">
        <is>
          <t xml:space="preserve"> </t>
        </is>
      </c>
    </row>
    <row r="4">
      <c r="A4" s="4" t="inlineStr">
        <is>
          <t>Minority Interest Investment in Vetster</t>
        </is>
      </c>
      <c r="B4" s="4" t="inlineStr">
        <is>
          <t>Minority Interest Investment in Vetster On April 19, 2022, the Company engaged in a three-year partnership agreement with Vetster Inc. (“Vetster”), a veterinary telehealth Canadian company. The Company also purchased a 5% minority interest in Vetster in the amount of $5.0 million and received warrants for additional equity in Vetster, which are tied to future performance milestones. Under the terms of the agreement, the Company became the exclusive e-commerce provider for Vetster, and Vetster became the exclusive provider of telehealth and telemedicine services to the Company. The minority interest investment is being valued on the cost basis. At March 31, 2023, we evaluated the investment in accordance with ASC Topic 321 ( Accounting for Equity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January 13, 2023, the Company entered into an Agreement and Plan of Merger to acquire PetCareRx, Inc. ("PetCareRx"), a leading supplier of pet medications, food, and supplies, for an aggregate consideration of approximately $36.0 million in cash, subject to adjustment. The closing of the transaction was subject to customary closing conditions and certain state pharmacy license and permit filings related to the change of control of PetCareRx. The transaction was approved by the Board of Directors of both the Company and PetCareRx, and the stockholders of PetCareRx, and closed on April 3, 2023. Upon completion of the acquisition, PetCareRx became a wholly-owned subsidiary of the Company. Subsequent to March 31, 2023, the Board of Directors approved and issued 42,142 restricted shares to employees of PetCareRx under the 2022 Employee Plan as part of a retention initiative, which shares were issued subject to a restriction or forfeiture period that lapses on the first anniversary of the date of grant. Subsequent to March 31, 2023, the Board of Directors approved and issued 11,910 restricted shares, net of forfeitures, to employees under the 2016 Employee Plan and 31,000 restricted shares to employees under the 2022 Employee Plan, which shares were issued subject to a restriction or forfeiture period that lapses ratably on the first, second, and third anniversaries of the date of grant. The Board also approved the issuance of a pro-rata portion of a non-employee director annual restricted stock grant in the amount of 1,623 restricted shares to Sandra Campos, a newly appointed director on the Board of Directors, under the 2015 Director Plan, which shares were issued subject to a restriction or forfeiture period that lapses ratably on the first, second, and third anniversaries of the date of grant. On May 22, 2023, the Company’s Board of Directors declared a quarterly dividend of $0.30 per share on its common stock. The $6.3 million dividend will be payable on June 12, 2023, to shareholders of record at the close of business on June 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Fort Lauderda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Related Party Transaction The Company’s Board of Directors Chairman, Gian Fulgoni, serves on the board of directors of Prophet, a brand and marketing consulting company, which PetMed Express, Inc. engaged with in March 2021 for $292 thousand. The Company expensed $32 thousand in fiscal 2021, with the remaining $260 thousand expensed in fiscal 2022 . This transaction was approved by the Company’s Board of Directors with terms that are comparable to those with an unrelated thir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GAAP") and include PetMed Express, Inc. and its wholly owned subsidiaries. All significant intercompany transactions have been eliminated in consolidation.</t>
        </is>
      </c>
    </row>
    <row r="5">
      <c r="A5" s="4" t="inlineStr">
        <is>
          <t>Revenue Recognition</t>
        </is>
      </c>
      <c r="B5" s="4" t="inlineStr">
        <is>
          <t>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estimated based on historical patterns; however, this is not considered a key judgment. Revenue is recognized when control transfers to the customer at the point in time in which shipment of the product occurs. This key judgment is determined as the shipping point represents the point in time in which the Company has a present right to payment, title has transferred to the customer, and the customer has assumed the risks and rewards of ownership. Outbound shipping and handling fees are an accounting policy election and are included in sales as the Company considers itself the principal in the arrangement given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sales in the following two categories: (1) reorder sales vs new order sales, and (2) internet sales vs call center sales. The following table illustrates sales by various classifications: Year Ended March 31, Sales (In thousands) 2023 % 2022 % $ Variance % Variance Reorder sales $ 232,633 90.6 % $ 244,505 89.4 % $ (11,872) (4.9) % New order sales $ 24,225 9.4 % $ 28,912 10.6 % $ (4,687) (16.2) % Total net sales $ 256,858 100.0 % $ 273,417 100.0 % $ (16,559) (6.1) % Internet sales $ 221,894 86.4 % $ 230,263 84.2 % $ (8,369) (3.6) % Call center sales $ 34,964 13.6 % $ 43,154 15.8 % $ (8,190) (19.0) % Total net sales $ 256,858 100.0 % $ 273,417 100.0 % $ (16,559) (6.1) % Year Ended March 31, Sales (In thousands) 2022 % 2021 % $ Variance % Variance Reorder sales $ 244,505 89.4 % $ 263,152 85.1 % $ (18,647) (7.1) % New order sales $ 28,912 10.6 % $ 46,063 14.9 % $ (17,151) (37.2) % Total net sales $ 273,417 100.0 % $ 309,215 100.0 % $ (35,798) (11.6) % Internet sales $ 230,263 84.2 % $ 259,404 83.9 % $ (29,141) (11.2) % Call center sales $ 43,154 15.8 % $ 49,811 16.1 % $ (6,657) (13.4) % Total net sales $ 273,417 100.0 % $ 309,215 100.0 % $ (35,798) (11.6) % The Company changed the definition of a new customer on April 1, 2022, to include anyone who has not ordered over the past thirty-six months. The reorder and new order sales amounts for the years ended March 31, 2022 and March 31, 2021, respectively, reflect this new customer definition change. Under the previous definition of a new customer, reorder and new order sales were $250.4 million and $23.0 million, respectively, for the year ended March 31, 2022. Under the previous definition of a new customer, reorder and new order sales were $272.6 million and $36.6 million, respectively, for the year ended March 31, 2021. Virtually all of the Company’s sales are paid by credit cards and the Company usually receives the cash settlement in two to three banking days. Credit card sales minimize accounts receivable balances relative to sales. The Company had no material contract asset or liability balances as of March 31, 2023 and 2022.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ability of accounts receivable by analyzing historical bad debts and current economic trends in compliance with the provisions of Accounting Standards Codification ("ASC") Topic 326 (" Financial Instruments - Credit Losses"). . The allowance for doubtful accounts was approximately $35 thousand and $39 thousand at March 31, 2023 and March 31, 2022, respectively.</t>
        </is>
      </c>
    </row>
    <row r="6">
      <c r="A6" s="4" t="inlineStr">
        <is>
          <t>Cash and Cash Equivalents</t>
        </is>
      </c>
      <c r="B6" s="4" t="inlineStr">
        <is>
          <t>Cash and Cash Equivalents The Company considers all highly liquid investments with maturity of three months or less when purchased to be cash equivalents. Cash and cash equivalents at March 31, 2023 and 2022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Inventories</t>
        </is>
      </c>
      <c r="B8" s="4" t="inlineStr">
        <is>
          <t>InventoriesInventories consist of prescription and non-prescription pet medications and pet supplies that are available for sale and are priced at the lower of cost or net realizable value using a weighted average cost method. The Company writes down its inventory for estimated obsolescence.</t>
        </is>
      </c>
    </row>
    <row r="9">
      <c r="A9" s="4" t="inlineStr">
        <is>
          <t>Property and Equipment</t>
        </is>
      </c>
      <c r="B9" s="4" t="inlineStr">
        <is>
          <t>Property and Equipment Property and equipment are stated at cost and depreciated using the straight-line method over the estimated useful lives of the assets. Our building is being depreciated over a period of thirty years. The furniture, fixtures, equipment, and computer software are being depreciated over periods ranging from three</t>
        </is>
      </c>
    </row>
    <row r="10">
      <c r="A10" s="4" t="inlineStr">
        <is>
          <t>Long-lived Assets</t>
        </is>
      </c>
      <c r="B10" s="4" t="inlineStr">
        <is>
          <t>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t>
        </is>
      </c>
    </row>
    <row r="11">
      <c r="A11" s="4" t="inlineStr">
        <is>
          <t>Intangible Assets</t>
        </is>
      </c>
      <c r="B11" s="4" t="inlineStr">
        <is>
          <t>Intangible Assets The intangible assets consist of a toll-free telephone number and internet domain names. In accordance with the ASC Topic 350 (“ Goodwill and Other Intangible Assets ”) the intangible assets are not being amortized and are subject to an annual review for impairment.</t>
        </is>
      </c>
    </row>
    <row r="12">
      <c r="A12" s="4" t="inlineStr">
        <is>
          <t>Other Assets</t>
        </is>
      </c>
      <c r="B12" s="4" t="inlineStr">
        <is>
          <t>Other AssetsOther assets consist of the initial minority interest investment in Vetster.</t>
        </is>
      </c>
    </row>
    <row r="13">
      <c r="A13" s="4" t="inlineStr">
        <is>
          <t>Fair Value of Financial Instruments</t>
        </is>
      </c>
      <c r="B13" s="4" t="inlineStr">
        <is>
          <t>Fair Value of Financial Instruments The carrying amounts of the Company's cash and cash equivalents, accounts receivable, and accounts payable approximate fair value due to the short-term nature of these instruments.</t>
        </is>
      </c>
    </row>
    <row r="14">
      <c r="A14" s="4" t="inlineStr">
        <is>
          <t>Advertising</t>
        </is>
      </c>
      <c r="B14" s="4" t="inlineStr">
        <is>
          <t xml:space="preserve">Advertising The Company's advertising expense consists primarily of Internet marketing, direct mail/print, and television advertising. Internet costs are expensed in the month incurred and direct mail/print advertising costs are expensed </t>
        </is>
      </c>
    </row>
    <row r="15">
      <c r="A15" s="4" t="inlineStr">
        <is>
          <t>Comprehensive Income</t>
        </is>
      </c>
      <c r="B15" s="4" t="inlineStr">
        <is>
          <t>Comprehensive Income The Company applies ASC Topic 220 (“ Reporting Comprehensive Income</t>
        </is>
      </c>
    </row>
    <row r="16">
      <c r="A16" s="4" t="inlineStr">
        <is>
          <t>Income Taxes</t>
        </is>
      </c>
      <c r="B16" s="4" t="inlineStr">
        <is>
          <t>Income Taxes The Company accounts for income taxes under the provisions of ASC Topic 740 (“ Accounting for Income Taxes ”) which generally requires the recognition of deferred tax assets and liabilities for the expected future tax benefits or consequences of events that have been included in the consolidated financial statements or tax returns. Under this method, deferred tax assets and liabilities are determined based on differences between the financial reporting carrying values and the tax bases of assets and liabilities and are measured by applying enacted tax rates and laws for the taxable years in which those differences are expected to reverse. As required by “Accounting for Uncertainty in Income Taxes” guidance, which clarifies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s “Accounting for Uncertainty in Income Taxes” guidance to all tax positions for which the statute of limitations remains open. The Company had no liabilities for uncertain tax positions for both fiscal 2023 and fiscal 2022. The Company files tax returns in the U.S. federal jurisdiction and Florida, Arizona, California, Connecticut, Idaho, Maryland, Michigan, Oklahoma, South Carolina, Virginia, Wisconsin, New Jersey, Georgia, Indiana, New York and the District of Columbia. With few exceptions, the Company is no longer subject to U.S. federal, state or local income tax examinations by tax authorities for years ending March 31, 2019, or earlier. Any interest and penalties related to income taxes will be recorded to other income (expenses).</t>
        </is>
      </c>
    </row>
    <row r="17">
      <c r="A17" s="4" t="inlineStr">
        <is>
          <t>Business Concentrations</t>
        </is>
      </c>
      <c r="B17" s="4" t="inlineStr">
        <is>
          <t>Business Concentrations The Company purchases its products from a variety of sources, including certain manufacturers, domestic distributors, and wholesalers. We have multiple suppliers for each of our product lines to obtain the lowest cost. There were six suppliers from which we purchased approximately 69% and 77% of all products in fiscal 2023 and 2022, respectively.</t>
        </is>
      </c>
    </row>
    <row r="18">
      <c r="A18" s="4" t="inlineStr">
        <is>
          <t>Accounting for Share Based Compensation</t>
        </is>
      </c>
      <c r="B18" s="4" t="inlineStr">
        <is>
          <t>Accounting for Share Based Compensation The Company records compensation expense associated with restricted stock in accordance with ASC Topic 718 (“ Share Based Payment ”). The compensation expense related to all of the Company’s stock-based compensation arrangements is recorded as a component of general and administrative expenses.</t>
        </is>
      </c>
    </row>
    <row r="19">
      <c r="A19" s="4" t="inlineStr">
        <is>
          <t>Recent Accounting Pronouncements</t>
        </is>
      </c>
      <c r="B19" s="4" t="inlineStr">
        <is>
          <t>Recent Accounting Pronouncements The Company does not believe that any other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The following table illustrates sales by various classifications: Year Ended March 31, Sales (In thousands) 2023 % 2022 % $ Variance % Variance Reorder sales $ 232,633 90.6 % $ 244,505 89.4 % $ (11,872) (4.9) % New order sales $ 24,225 9.4 % $ 28,912 10.6 % $ (4,687) (16.2) % Total net sales $ 256,858 100.0 % $ 273,417 100.0 % $ (16,559) (6.1) % Internet sales $ 221,894 86.4 % $ 230,263 84.2 % $ (8,369) (3.6) % Call center sales $ 34,964 13.6 % $ 43,154 15.8 % $ (8,190) (19.0) % Total net sales $ 256,858 100.0 % $ 273,417 100.0 % $ (16,559) (6.1) % Year Ended March 31, Sales (In thousands) 2022 % 2021 % $ Variance % Variance Reorder sales $ 244,505 89.4 % $ 263,152 85.1 % $ (18,647) (7.1) % New order sales $ 28,912 10.6 % $ 46,063 14.9 % $ (17,151) (37.2) % Total net sales $ 273,417 100.0 % $ 309,215 100.0 % $ (35,798) (11.6) % Internet sales $ 230,263 84.2 % $ 259,404 83.9 % $ (29,141) (11.2) % Call center sales $ 43,154 15.8 % $ 49,811 16.1 % $ (6,657) (13.4) % Total net sales $ 273,417 100.0 % $ 309,215 100.0 % $ (35,798)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jor classifications of property and equipment consist of the following (in thousands): March 31, 2023 2022 Building $ 14,997 $ 14,997 Land 3,700 3,700 Building Improvements 3,917 2,834 Computer Software 9,391 5,512 Furniture, fixtures and equipment 9,404 9,106 41,409 36,149 Less: accumulated depreciation (15,231) (11,685) Property and equipment, net $ 26,178 $ 24,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Major classifications of accrued expenses and other current liabilities consist of the following (in thousands): March 31, 2023 2022 Accrued sales tax $ 5,098 $ 1,106 Accrued credit card fees 401 428 Accrued salaries and benefits 1,564 1,134 Accrued merchandise credits / reward program 1,660 1,623 Accrued professional expenses 559 459 Accrued sales return allowance 221 190 Accrued dividends payable 1,262 558 Accrued real estate taxes 118 111 Other accrued liabilities 406 88 Accrued expenses and other current liabilities $ 11,289 $ 5,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Deferred Tax Assets and Liabilities</t>
        </is>
      </c>
      <c r="B4" s="4" t="inlineStr">
        <is>
          <t>The tax effects of temporary differences that give rise to significant portions of deferred tax assets and deferred tax liabilities are as follows (in thousands): March 31, 2023 2022 Deferred tax assets: Accrued expenses $ 1,529 $ 364 Deferred stock compensation 1,605 662 Bad debt and inventory reserves 21 27 Total deferred tax assets 3,155 1,053 Deferred tax liabilities: Property and equipment (2,527) (1,989) Total net deferred tax assets (liabilities) $ 628 $ (936)</t>
        </is>
      </c>
    </row>
    <row r="5">
      <c r="A5" s="4" t="inlineStr">
        <is>
          <t>Schedule of Components of Income Tax Provision</t>
        </is>
      </c>
      <c r="B5" s="4" t="inlineStr">
        <is>
          <t xml:space="preserve">The components of the income tax provision consist of the following (in thousands): Year Ended March 31, 2023 2022 2021 Current taxes Federal $ 1,831 $ 5,801 $ 7,446 State 1,084 515 856 Total current taxes 2,915 6,316 8,302 Deferred taxes Federal (982) (317) 279 State (582) (28) 32 Total deferred taxes (1,564) (345) 311 Total provision for income taxes $ 1,351 $ 5,971 $ 8,613 </t>
        </is>
      </c>
    </row>
    <row r="6">
      <c r="A6" s="4" t="inlineStr">
        <is>
          <t>Schedule of Effective Income Tax Rate Reconciliation</t>
        </is>
      </c>
      <c r="B6" s="4" t="inlineStr">
        <is>
          <t>The reconciliation of income tax provision computed at the U.S. federal statutory tax rates to income tax expense is as follows (in thousands): Year Ended March 31, 2023 2022 2021 Income taxes at U.S. statutory rates $ 333 $ 5,685 $ 8,235 State income taxes, net of federal tax benefit 275 379 708 Permanent differences 396 59 198 Restricted stock shortfall (windfall) adjustment 208 33 (135) Other 139 (185) (393) Total provision for income taxes $ 1,351 $ 5,971 $ 8,613 The differences between the effective income tax rate and the statutory U.S. federal income tax rate are as follows: Year Ended March 31, 2023 2022 2021 Federal rate on income before taxes 21.0 % 21.0 % 21.0 % State income taxes, net of federal tax benefit 17.4 % 1.4 % 1.8 % Permanent differences 25.0 % 0.2 % 0.5 % Restricted stock shortfall (windfall) adjustments 13.1 % 0.1 % (0.3) % Other 8.8 % (0.6) % (1.0) % Total Effective Tax Rate 85.3 % 22.1 %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Dividend Declaration</t>
        </is>
      </c>
      <c r="B4" s="4" t="inlineStr">
        <is>
          <t>During fiscal 2023, our Board of Directors declared the following dividends: Declaration Date Per Share Record Date Total Amount Payment Date May 9, 2022 $0.30 May 20, 2022 $6,297 May 27, 2022 July 25, 2022 $0.30 August 12, 2022 $6,323 August 19, 2022 November 7, 2022 $0.30 November 18, 2022 $6,323 November 30, 2022 February 6, 2023 $0.30 February 20, 2023 $6,325 February 2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Nonvested Share Activity</t>
        </is>
      </c>
      <c r="B4" s="4" t="inlineStr">
        <is>
          <t>A summary of the Company’s non-vested restricted stock at March 31, 2023 is as follows (in thousands): Employee Director Both Plans Non-vested restricted stock outstanding at March 31, 2022 702 69 771 Restricted stock granted 88 39 127 Restricted stock vested (88) (30) (118) Restricted stock forfeited or expired (18) (9) (27) Non-vested restricted stock outstanding at March 31, 2023 684 69 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Net Income Per Share</t>
        </is>
      </c>
      <c r="B4" s="4" t="inlineStr">
        <is>
          <t xml:space="preserve">The following is a reconciliation of the numerators and denominators of the basic and diluted net income per share computations for the periods presented (in thousands, except for per share amounts): Year Ended March 31, 2023 2022 2021 Net income (numerator): Net income $ 233 $ 21,100 $ 30,603 Shares (denominator) Weighted average number of common shares outstanding used in basic computation 20,275 20,176 20,060 Common shares issuable upon the vesting of restricted stock 54 172 49 Common shares issuable upon conversion of preferred shares 10 10 10 Shares used in diluted computation 20,339 20,358 20,119 Net income per common share: Basic $ 0.01 $ 1.05 $ 1.53 Diluted $ 0.01 $ 1.04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2" customWidth="1" min="5" max="5"/>
  </cols>
  <sheetData>
    <row r="1">
      <c r="A1" s="1" t="inlineStr">
        <is>
          <t>Summary of Significant Accounting Policies - Narrative (Details) ft² in Thousands, $ in Thousands</t>
        </is>
      </c>
      <c r="B1" s="2" t="inlineStr">
        <is>
          <t>1 Months Ended</t>
        </is>
      </c>
      <c r="C1" s="2" t="inlineStr">
        <is>
          <t>12 Months Ended</t>
        </is>
      </c>
    </row>
    <row r="2">
      <c r="B2" s="2" t="inlineStr">
        <is>
          <t>Jan. 31, 2016 ft² tenant</t>
        </is>
      </c>
      <c r="C2" s="2" t="inlineStr">
        <is>
          <t>Mar. 31, 2023 USD ($) tenant</t>
        </is>
      </c>
      <c r="D2" s="2" t="inlineStr">
        <is>
          <t>Mar. 31, 2022 USD ($)</t>
        </is>
      </c>
      <c r="E2" s="2" t="inlineStr">
        <is>
          <t>Mar.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7" t="n">
        <v>256858</v>
      </c>
      <c r="D4" s="7" t="n">
        <v>273417</v>
      </c>
      <c r="E4" s="7" t="n">
        <v>309215</v>
      </c>
    </row>
    <row r="5">
      <c r="A5" s="4" t="inlineStr">
        <is>
          <t>Allowance for doubtful accounts</t>
        </is>
      </c>
      <c r="B5" s="4" t="inlineStr">
        <is>
          <t xml:space="preserve"> </t>
        </is>
      </c>
      <c r="C5" s="6" t="n">
        <v>35</v>
      </c>
      <c r="D5" s="6" t="n">
        <v>39</v>
      </c>
      <c r="E5" s="4" t="inlineStr">
        <is>
          <t xml:space="preserve"> </t>
        </is>
      </c>
    </row>
    <row r="6">
      <c r="A6" s="4" t="inlineStr">
        <is>
          <t>Inventory reserve</t>
        </is>
      </c>
      <c r="B6" s="4" t="inlineStr">
        <is>
          <t xml:space="preserve"> </t>
        </is>
      </c>
      <c r="C6" s="6" t="n">
        <v>48</v>
      </c>
      <c r="D6" s="6" t="n">
        <v>81</v>
      </c>
      <c r="E6" s="4" t="inlineStr">
        <is>
          <t xml:space="preserve"> </t>
        </is>
      </c>
    </row>
    <row r="7">
      <c r="A7" s="4" t="inlineStr">
        <is>
          <t>Liabilities for uncertain tax positions</t>
        </is>
      </c>
      <c r="B7" s="4" t="inlineStr">
        <is>
          <t xml:space="preserve"> </t>
        </is>
      </c>
      <c r="C7" s="7" t="n">
        <v>0</v>
      </c>
      <c r="D7" s="6" t="n">
        <v>0</v>
      </c>
      <c r="E7" s="4" t="inlineStr">
        <is>
          <t xml:space="preserve"> </t>
        </is>
      </c>
    </row>
    <row r="8">
      <c r="A8" s="4" t="inlineStr">
        <is>
          <t>Delray Beach Prope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property leased to tenants</t>
        </is>
      </c>
      <c r="B10" s="10" t="n">
        <v>0.48</v>
      </c>
      <c r="C10" s="4" t="inlineStr">
        <is>
          <t xml:space="preserve"> </t>
        </is>
      </c>
      <c r="D10" s="4" t="inlineStr">
        <is>
          <t xml:space="preserve"> </t>
        </is>
      </c>
      <c r="E10" s="4" t="inlineStr">
        <is>
          <t xml:space="preserve"> </t>
        </is>
      </c>
    </row>
    <row r="11">
      <c r="A11" s="4" t="inlineStr">
        <is>
          <t>Area of real estate property (in square feet) | ft²</t>
        </is>
      </c>
      <c r="B11" s="6" t="n">
        <v>88</v>
      </c>
      <c r="C11" s="4" t="inlineStr">
        <is>
          <t xml:space="preserve"> </t>
        </is>
      </c>
      <c r="D11" s="4" t="inlineStr">
        <is>
          <t xml:space="preserve"> </t>
        </is>
      </c>
      <c r="E11" s="4" t="inlineStr">
        <is>
          <t xml:space="preserve"> </t>
        </is>
      </c>
    </row>
    <row r="12">
      <c r="A12" s="4" t="inlineStr">
        <is>
          <t>Number of tenants | tenant</t>
        </is>
      </c>
      <c r="B12" s="6" t="n">
        <v>2</v>
      </c>
      <c r="C12" s="6" t="n">
        <v>2</v>
      </c>
      <c r="D12" s="4" t="inlineStr">
        <is>
          <t xml:space="preserve"> </t>
        </is>
      </c>
      <c r="E12" s="4" t="inlineStr">
        <is>
          <t xml:space="preserve"> </t>
        </is>
      </c>
    </row>
    <row r="13">
      <c r="A13" s="4" t="inlineStr">
        <is>
          <t>Weighted average remaining lease term</t>
        </is>
      </c>
      <c r="B13" s="4" t="inlineStr">
        <is>
          <t xml:space="preserve"> </t>
        </is>
      </c>
      <c r="C13" s="4" t="inlineStr">
        <is>
          <t>2 years</t>
        </is>
      </c>
      <c r="D13" s="4" t="inlineStr">
        <is>
          <t xml:space="preserve"> </t>
        </is>
      </c>
      <c r="E13" s="4" t="inlineStr">
        <is>
          <t xml:space="preserve"> </t>
        </is>
      </c>
    </row>
    <row r="14">
      <c r="A14" s="4" t="inlineStr">
        <is>
          <t>Rental revenue</t>
        </is>
      </c>
      <c r="B14" s="4" t="inlineStr">
        <is>
          <t xml:space="preserve"> </t>
        </is>
      </c>
      <c r="C14" s="7" t="n">
        <v>710</v>
      </c>
      <c r="D14" s="6" t="n">
        <v>689</v>
      </c>
      <c r="E14" s="4" t="inlineStr">
        <is>
          <t xml:space="preserve"> </t>
        </is>
      </c>
    </row>
    <row r="15">
      <c r="A15" s="4" t="inlineStr">
        <is>
          <t>Lessor, operating lease, payment to be received, 2024</t>
        </is>
      </c>
      <c r="B15" s="4" t="inlineStr">
        <is>
          <t xml:space="preserve"> </t>
        </is>
      </c>
      <c r="C15" s="6" t="n">
        <v>731</v>
      </c>
      <c r="D15" s="4" t="inlineStr">
        <is>
          <t xml:space="preserve"> </t>
        </is>
      </c>
      <c r="E15" s="4" t="inlineStr">
        <is>
          <t xml:space="preserve"> </t>
        </is>
      </c>
    </row>
    <row r="16">
      <c r="A16" s="4" t="inlineStr">
        <is>
          <t>Lessor, operating lease, payment to be received, 2025</t>
        </is>
      </c>
      <c r="B16" s="4" t="inlineStr">
        <is>
          <t xml:space="preserve"> </t>
        </is>
      </c>
      <c r="C16" s="6" t="n">
        <v>566</v>
      </c>
      <c r="D16" s="4" t="inlineStr">
        <is>
          <t xml:space="preserve"> </t>
        </is>
      </c>
      <c r="E16" s="4" t="inlineStr">
        <is>
          <t xml:space="preserve"> </t>
        </is>
      </c>
    </row>
    <row r="17">
      <c r="A17" s="4" t="inlineStr">
        <is>
          <t>Lessor, operating lease, payment to be received, 2026</t>
        </is>
      </c>
      <c r="B17" s="4" t="inlineStr">
        <is>
          <t xml:space="preserve"> </t>
        </is>
      </c>
      <c r="C17" s="6" t="n">
        <v>110</v>
      </c>
      <c r="D17" s="4" t="inlineStr">
        <is>
          <t xml:space="preserve"> </t>
        </is>
      </c>
      <c r="E17" s="4" t="inlineStr">
        <is>
          <t xml:space="preserve"> </t>
        </is>
      </c>
    </row>
    <row r="18">
      <c r="A18" s="4" t="inlineStr">
        <is>
          <t>Lessor, operating lease, payment to be received, 2027</t>
        </is>
      </c>
      <c r="B18" s="4" t="inlineStr">
        <is>
          <t xml:space="preserve"> </t>
        </is>
      </c>
      <c r="C18" s="6" t="n">
        <v>0</v>
      </c>
      <c r="D18" s="4" t="inlineStr">
        <is>
          <t xml:space="preserve"> </t>
        </is>
      </c>
      <c r="E18" s="4" t="inlineStr">
        <is>
          <t xml:space="preserve"> </t>
        </is>
      </c>
    </row>
    <row r="19">
      <c r="A19" s="4" t="inlineStr">
        <is>
          <t>Lessor, operating lease, payment to be received, 2028</t>
        </is>
      </c>
      <c r="B19" s="4" t="inlineStr">
        <is>
          <t xml:space="preserve"> </t>
        </is>
      </c>
      <c r="C19" s="6" t="n">
        <v>0</v>
      </c>
      <c r="D19" s="4" t="inlineStr">
        <is>
          <t xml:space="preserve"> </t>
        </is>
      </c>
      <c r="E19" s="4" t="inlineStr">
        <is>
          <t xml:space="preserve"> </t>
        </is>
      </c>
    </row>
    <row r="20">
      <c r="A20" s="4" t="inlineStr">
        <is>
          <t>Reorder Custo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6" t="n">
        <v>232633</v>
      </c>
      <c r="D22" s="6" t="n">
        <v>244505</v>
      </c>
      <c r="E22" s="6" t="n">
        <v>263152</v>
      </c>
    </row>
    <row r="23">
      <c r="A23" s="4" t="inlineStr">
        <is>
          <t>Reorder Customer | Previously Report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4" t="inlineStr">
        <is>
          <t xml:space="preserve"> </t>
        </is>
      </c>
      <c r="C25" s="4" t="inlineStr">
        <is>
          <t xml:space="preserve"> </t>
        </is>
      </c>
      <c r="D25" s="6" t="n">
        <v>250400</v>
      </c>
      <c r="E25" s="6" t="n">
        <v>272600</v>
      </c>
    </row>
    <row r="26">
      <c r="A26" s="4" t="inlineStr">
        <is>
          <t>New Order Custo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4" t="inlineStr">
        <is>
          <t xml:space="preserve"> </t>
        </is>
      </c>
      <c r="C28" s="7" t="n">
        <v>24225</v>
      </c>
      <c r="D28" s="6" t="n">
        <v>28912</v>
      </c>
      <c r="E28" s="6" t="n">
        <v>46063</v>
      </c>
    </row>
    <row r="29">
      <c r="A29" s="4" t="inlineStr">
        <is>
          <t>New Order Customer | Previously Report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4" t="inlineStr">
        <is>
          <t xml:space="preserve"> </t>
        </is>
      </c>
      <c r="C31" s="4" t="inlineStr">
        <is>
          <t xml:space="preserve"> </t>
        </is>
      </c>
      <c r="D31" s="7" t="n">
        <v>23000</v>
      </c>
      <c r="E31" s="7" t="n">
        <v>36600</v>
      </c>
    </row>
    <row r="32">
      <c r="A32" s="4" t="inlineStr">
        <is>
          <t>Supplier Concentration Risk | Cost of Goods and Service Benchmark | Six Suppli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all products purchased</t>
        </is>
      </c>
      <c r="B34" s="4" t="inlineStr">
        <is>
          <t xml:space="preserve"> </t>
        </is>
      </c>
      <c r="C34" s="10" t="n">
        <v>0.6899999999999999</v>
      </c>
      <c r="D34" s="10" t="n">
        <v>0.77</v>
      </c>
      <c r="E34" s="4" t="inlineStr">
        <is>
          <t xml:space="preserve"> </t>
        </is>
      </c>
    </row>
    <row r="35">
      <c r="A35" s="4" t="inlineStr">
        <is>
          <t>Buil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 xml:space="preserve"> </t>
        </is>
      </c>
      <c r="C37" s="4" t="inlineStr">
        <is>
          <t>30 years</t>
        </is>
      </c>
      <c r="D37" s="4" t="inlineStr">
        <is>
          <t xml:space="preserve"> </t>
        </is>
      </c>
      <c r="E37" s="4" t="inlineStr">
        <is>
          <t xml:space="preserve"> </t>
        </is>
      </c>
    </row>
    <row r="38">
      <c r="A38" s="4" t="inlineStr">
        <is>
          <t>Furniture, Fixtures, Equipment and Computer Software | Minimu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 xml:space="preserve"> </t>
        </is>
      </c>
      <c r="C40" s="4" t="inlineStr">
        <is>
          <t>3 years</t>
        </is>
      </c>
      <c r="D40" s="4" t="inlineStr">
        <is>
          <t xml:space="preserve"> </t>
        </is>
      </c>
      <c r="E40" s="4" t="inlineStr">
        <is>
          <t xml:space="preserve"> </t>
        </is>
      </c>
    </row>
    <row r="41">
      <c r="A41" s="4" t="inlineStr">
        <is>
          <t>Furniture, Fixtures, Equipment and Computer Software | Maximu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 xml:space="preserve"> </t>
        </is>
      </c>
      <c r="C43" s="4" t="inlineStr">
        <is>
          <t>10 years</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04086</v>
      </c>
      <c r="C3" s="7" t="n">
        <v>111080</v>
      </c>
    </row>
    <row r="4">
      <c r="A4" s="4" t="inlineStr">
        <is>
          <t>Accounts receivable, less allowance for doubtful accounts of $35 and $39, respectively</t>
        </is>
      </c>
      <c r="B4" s="6" t="n">
        <v>1740</v>
      </c>
      <c r="C4" s="6" t="n">
        <v>1913</v>
      </c>
    </row>
    <row r="5">
      <c r="A5" s="4" t="inlineStr">
        <is>
          <t>Inventories - finished goods</t>
        </is>
      </c>
      <c r="B5" s="6" t="n">
        <v>19023</v>
      </c>
      <c r="C5" s="6" t="n">
        <v>32455</v>
      </c>
    </row>
    <row r="6">
      <c r="A6" s="4" t="inlineStr">
        <is>
          <t>Prepaid expenses and other current assets</t>
        </is>
      </c>
      <c r="B6" s="6" t="n">
        <v>4719</v>
      </c>
      <c r="C6" s="6" t="n">
        <v>4866</v>
      </c>
    </row>
    <row r="7">
      <c r="A7" s="4" t="inlineStr">
        <is>
          <t>Prepaid income taxes</t>
        </is>
      </c>
      <c r="B7" s="6" t="n">
        <v>1883</v>
      </c>
      <c r="C7" s="6" t="n">
        <v>681</v>
      </c>
    </row>
    <row r="8">
      <c r="A8" s="4" t="inlineStr">
        <is>
          <t>Total current assets</t>
        </is>
      </c>
      <c r="B8" s="6" t="n">
        <v>131451</v>
      </c>
      <c r="C8" s="6" t="n">
        <v>150995</v>
      </c>
    </row>
    <row r="9">
      <c r="A9" s="3" t="inlineStr">
        <is>
          <t>Noncurrent assets:</t>
        </is>
      </c>
      <c r="B9" s="4" t="inlineStr">
        <is>
          <t xml:space="preserve"> </t>
        </is>
      </c>
      <c r="C9" s="4" t="inlineStr">
        <is>
          <t xml:space="preserve"> </t>
        </is>
      </c>
    </row>
    <row r="10">
      <c r="A10" s="4" t="inlineStr">
        <is>
          <t>Property and equipment, net</t>
        </is>
      </c>
      <c r="B10" s="6" t="n">
        <v>26178</v>
      </c>
      <c r="C10" s="6" t="n">
        <v>24464</v>
      </c>
    </row>
    <row r="11">
      <c r="A11" s="4" t="inlineStr">
        <is>
          <t>Intangible and other assets</t>
        </is>
      </c>
      <c r="B11" s="6" t="n">
        <v>5860</v>
      </c>
      <c r="C11" s="6" t="n">
        <v>860</v>
      </c>
    </row>
    <row r="12">
      <c r="A12" s="4" t="inlineStr">
        <is>
          <t>Deferred tax assets</t>
        </is>
      </c>
      <c r="B12" s="6" t="n">
        <v>628</v>
      </c>
      <c r="C12" s="6" t="n">
        <v>0</v>
      </c>
    </row>
    <row r="13">
      <c r="A13" s="4" t="inlineStr">
        <is>
          <t>Total noncurrent assets</t>
        </is>
      </c>
      <c r="B13" s="6" t="n">
        <v>32666</v>
      </c>
      <c r="C13" s="6" t="n">
        <v>25324</v>
      </c>
    </row>
    <row r="14">
      <c r="A14" s="4" t="inlineStr">
        <is>
          <t>Total assets</t>
        </is>
      </c>
      <c r="B14" s="6" t="n">
        <v>164117</v>
      </c>
      <c r="C14" s="6" t="n">
        <v>176319</v>
      </c>
    </row>
    <row r="15">
      <c r="A15" s="3" t="inlineStr">
        <is>
          <t>Current liabilities:</t>
        </is>
      </c>
      <c r="B15" s="4" t="inlineStr">
        <is>
          <t xml:space="preserve"> </t>
        </is>
      </c>
      <c r="C15" s="4" t="inlineStr">
        <is>
          <t xml:space="preserve"> </t>
        </is>
      </c>
    </row>
    <row r="16">
      <c r="A16" s="4" t="inlineStr">
        <is>
          <t>Accounts payable</t>
        </is>
      </c>
      <c r="B16" s="6" t="n">
        <v>25208</v>
      </c>
      <c r="C16" s="6" t="n">
        <v>27500</v>
      </c>
    </row>
    <row r="17">
      <c r="A17" s="4" t="inlineStr">
        <is>
          <t>Accrued expenses and other current liabilities</t>
        </is>
      </c>
      <c r="B17" s="6" t="n">
        <v>11289</v>
      </c>
      <c r="C17" s="6" t="n">
        <v>5697</v>
      </c>
    </row>
    <row r="18">
      <c r="A18" s="4" t="inlineStr">
        <is>
          <t>Total current liabilities</t>
        </is>
      </c>
      <c r="B18" s="6" t="n">
        <v>36497</v>
      </c>
      <c r="C18" s="6" t="n">
        <v>33197</v>
      </c>
    </row>
    <row r="19">
      <c r="A19" s="4" t="inlineStr">
        <is>
          <t>Deferred tax liabilities</t>
        </is>
      </c>
      <c r="B19" s="6" t="n">
        <v>0</v>
      </c>
      <c r="C19" s="6" t="n">
        <v>936</v>
      </c>
    </row>
    <row r="20">
      <c r="A20" s="4" t="inlineStr">
        <is>
          <t>Other long-term liabilities</t>
        </is>
      </c>
      <c r="B20" s="6" t="n">
        <v>3825</v>
      </c>
      <c r="C20" s="6" t="n">
        <v>0</v>
      </c>
    </row>
    <row r="21">
      <c r="A21" s="4" t="inlineStr">
        <is>
          <t>Total liabilities</t>
        </is>
      </c>
      <c r="B21" s="6" t="n">
        <v>40322</v>
      </c>
      <c r="C21" s="6" t="n">
        <v>34133</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1 par value, 5,000 shares authorized; 3 convertible shares issued and outstanding with a liquidation preference of $4 per share</t>
        </is>
      </c>
      <c r="B24" s="6" t="n">
        <v>9</v>
      </c>
      <c r="C24" s="6" t="n">
        <v>9</v>
      </c>
    </row>
    <row r="25">
      <c r="A25" s="4" t="inlineStr">
        <is>
          <t>Common stock, $.001 par value, 40,000 shares authorized; 21,084 and 20,979 shares issued and outstanding, respectively</t>
        </is>
      </c>
      <c r="B25" s="6" t="n">
        <v>21</v>
      </c>
      <c r="C25" s="6" t="n">
        <v>21</v>
      </c>
    </row>
    <row r="26">
      <c r="A26" s="4" t="inlineStr">
        <is>
          <t>Additional paid-in capital</t>
        </is>
      </c>
      <c r="B26" s="6" t="n">
        <v>18277</v>
      </c>
      <c r="C26" s="6" t="n">
        <v>11660</v>
      </c>
    </row>
    <row r="27">
      <c r="A27" s="4" t="inlineStr">
        <is>
          <t>Retained earnings</t>
        </is>
      </c>
      <c r="B27" s="6" t="n">
        <v>105488</v>
      </c>
      <c r="C27" s="6" t="n">
        <v>130496</v>
      </c>
    </row>
    <row r="28">
      <c r="A28" s="4" t="inlineStr">
        <is>
          <t>Total shareholders' equity</t>
        </is>
      </c>
      <c r="B28" s="6" t="n">
        <v>123795</v>
      </c>
      <c r="C28" s="6" t="n">
        <v>142186</v>
      </c>
    </row>
    <row r="29">
      <c r="A29" s="4" t="inlineStr">
        <is>
          <t>Total liabilities and shareholders' equity</t>
        </is>
      </c>
      <c r="B29" s="7" t="n">
        <v>164117</v>
      </c>
      <c r="C29" s="7" t="n">
        <v>176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Typ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256858</v>
      </c>
      <c r="C4" s="7" t="n">
        <v>273417</v>
      </c>
      <c r="D4" s="7" t="n">
        <v>309215</v>
      </c>
    </row>
    <row r="5">
      <c r="A5" s="4" t="inlineStr">
        <is>
          <t>Revenues, percentage</t>
        </is>
      </c>
      <c r="B5" s="10" t="n">
        <v>1</v>
      </c>
      <c r="C5" s="10" t="n">
        <v>1</v>
      </c>
      <c r="D5" s="10" t="n">
        <v>1</v>
      </c>
    </row>
    <row r="6">
      <c r="A6" s="4" t="inlineStr">
        <is>
          <t>Revenues, variance</t>
        </is>
      </c>
      <c r="B6" s="7" t="n">
        <v>-16559</v>
      </c>
      <c r="C6" s="7" t="n">
        <v>-35798</v>
      </c>
      <c r="D6" s="4" t="inlineStr">
        <is>
          <t xml:space="preserve"> </t>
        </is>
      </c>
    </row>
    <row r="7">
      <c r="A7" s="4" t="inlineStr">
        <is>
          <t>Revenues, variance, percentage</t>
        </is>
      </c>
      <c r="B7" s="4" t="inlineStr">
        <is>
          <t>(6.10%)</t>
        </is>
      </c>
      <c r="C7" s="4" t="inlineStr">
        <is>
          <t>(11.60%)</t>
        </is>
      </c>
      <c r="D7" s="4" t="inlineStr">
        <is>
          <t xml:space="preserve"> </t>
        </is>
      </c>
    </row>
    <row r="8">
      <c r="A8" s="4" t="inlineStr">
        <is>
          <t>Inter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221894</v>
      </c>
      <c r="C10" s="7" t="n">
        <v>230263</v>
      </c>
      <c r="D10" s="7" t="n">
        <v>259404</v>
      </c>
    </row>
    <row r="11">
      <c r="A11" s="4" t="inlineStr">
        <is>
          <t>Revenues, percentage</t>
        </is>
      </c>
      <c r="B11" s="11" t="n">
        <v>0.864</v>
      </c>
      <c r="C11" s="11" t="n">
        <v>0.842</v>
      </c>
      <c r="D11" s="11" t="n">
        <v>0.839</v>
      </c>
    </row>
    <row r="12">
      <c r="A12" s="4" t="inlineStr">
        <is>
          <t>Revenues, variance</t>
        </is>
      </c>
      <c r="B12" s="7" t="n">
        <v>-8369</v>
      </c>
      <c r="C12" s="7" t="n">
        <v>-29141</v>
      </c>
      <c r="D12" s="4" t="inlineStr">
        <is>
          <t xml:space="preserve"> </t>
        </is>
      </c>
    </row>
    <row r="13">
      <c r="A13" s="4" t="inlineStr">
        <is>
          <t>Revenues, variance, percentage</t>
        </is>
      </c>
      <c r="B13" s="4" t="inlineStr">
        <is>
          <t>(3.60%)</t>
        </is>
      </c>
      <c r="C13" s="4" t="inlineStr">
        <is>
          <t>(11.20%)</t>
        </is>
      </c>
      <c r="D13" s="4" t="inlineStr">
        <is>
          <t xml:space="preserve"> </t>
        </is>
      </c>
    </row>
    <row r="14">
      <c r="A14" s="4" t="inlineStr">
        <is>
          <t>Call cent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7" t="n">
        <v>34964</v>
      </c>
      <c r="C16" s="7" t="n">
        <v>43154</v>
      </c>
      <c r="D16" s="7" t="n">
        <v>49811</v>
      </c>
    </row>
    <row r="17">
      <c r="A17" s="4" t="inlineStr">
        <is>
          <t>Revenues, percentage</t>
        </is>
      </c>
      <c r="B17" s="11" t="n">
        <v>0.136</v>
      </c>
      <c r="C17" s="11" t="n">
        <v>0.158</v>
      </c>
      <c r="D17" s="11" t="n">
        <v>0.161</v>
      </c>
    </row>
    <row r="18">
      <c r="A18" s="4" t="inlineStr">
        <is>
          <t>Revenues, variance</t>
        </is>
      </c>
      <c r="B18" s="7" t="n">
        <v>-8190</v>
      </c>
      <c r="C18" s="7" t="n">
        <v>-6657</v>
      </c>
      <c r="D18" s="4" t="inlineStr">
        <is>
          <t xml:space="preserve"> </t>
        </is>
      </c>
    </row>
    <row r="19">
      <c r="A19" s="4" t="inlineStr">
        <is>
          <t>Revenues, variance, percentage</t>
        </is>
      </c>
      <c r="B19" s="4" t="inlineStr">
        <is>
          <t>(19.00%)</t>
        </is>
      </c>
      <c r="C19" s="4" t="inlineStr">
        <is>
          <t>(13.40%)</t>
        </is>
      </c>
      <c r="D19" s="4" t="inlineStr">
        <is>
          <t xml:space="preserve"> </t>
        </is>
      </c>
    </row>
    <row r="20">
      <c r="A20" s="4" t="inlineStr">
        <is>
          <t>Reorder Custo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232633</v>
      </c>
      <c r="C22" s="7" t="n">
        <v>244505</v>
      </c>
      <c r="D22" s="7" t="n">
        <v>263152</v>
      </c>
    </row>
    <row r="23">
      <c r="A23" s="4" t="inlineStr">
        <is>
          <t>Revenues, percentage</t>
        </is>
      </c>
      <c r="B23" s="11" t="n">
        <v>0.906</v>
      </c>
      <c r="C23" s="11" t="n">
        <v>0.894</v>
      </c>
      <c r="D23" s="11" t="n">
        <v>0.851</v>
      </c>
    </row>
    <row r="24">
      <c r="A24" s="4" t="inlineStr">
        <is>
          <t>Revenues, variance</t>
        </is>
      </c>
      <c r="B24" s="7" t="n">
        <v>-11872</v>
      </c>
      <c r="C24" s="7" t="n">
        <v>-18647</v>
      </c>
      <c r="D24" s="4" t="inlineStr">
        <is>
          <t xml:space="preserve"> </t>
        </is>
      </c>
    </row>
    <row r="25">
      <c r="A25" s="4" t="inlineStr">
        <is>
          <t>Revenues, variance, percentage</t>
        </is>
      </c>
      <c r="B25" s="4" t="inlineStr">
        <is>
          <t>(4.90%)</t>
        </is>
      </c>
      <c r="C25" s="4" t="inlineStr">
        <is>
          <t>(7.10%)</t>
        </is>
      </c>
      <c r="D25" s="4" t="inlineStr">
        <is>
          <t xml:space="preserve"> </t>
        </is>
      </c>
    </row>
    <row r="26">
      <c r="A26" s="4" t="inlineStr">
        <is>
          <t>New Order Custo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24225</v>
      </c>
      <c r="C28" s="7" t="n">
        <v>28912</v>
      </c>
      <c r="D28" s="7" t="n">
        <v>46063</v>
      </c>
    </row>
    <row r="29">
      <c r="A29" s="4" t="inlineStr">
        <is>
          <t>Revenues, percentage</t>
        </is>
      </c>
      <c r="B29" s="11" t="n">
        <v>0.094</v>
      </c>
      <c r="C29" s="11" t="n">
        <v>0.106</v>
      </c>
      <c r="D29" s="11" t="n">
        <v>0.149</v>
      </c>
    </row>
    <row r="30">
      <c r="A30" s="4" t="inlineStr">
        <is>
          <t>Revenues, variance</t>
        </is>
      </c>
      <c r="B30" s="7" t="n">
        <v>-4687</v>
      </c>
      <c r="C30" s="7" t="n">
        <v>-17151</v>
      </c>
      <c r="D30" s="4" t="inlineStr">
        <is>
          <t xml:space="preserve"> </t>
        </is>
      </c>
    </row>
    <row r="31">
      <c r="A31" s="4" t="inlineStr">
        <is>
          <t>Revenues, variance, percentage</t>
        </is>
      </c>
      <c r="B31" s="4" t="inlineStr">
        <is>
          <t>(16.20%)</t>
        </is>
      </c>
      <c r="C31" s="4" t="inlineStr">
        <is>
          <t>(37.20%)</t>
        </is>
      </c>
      <c r="D3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7" t="n">
        <v>41409</v>
      </c>
      <c r="C3" s="7" t="n">
        <v>36149</v>
      </c>
    </row>
    <row r="4">
      <c r="A4" s="4" t="inlineStr">
        <is>
          <t>Less: accumulated depreciation</t>
        </is>
      </c>
      <c r="B4" s="6" t="n">
        <v>-15231</v>
      </c>
      <c r="C4" s="6" t="n">
        <v>-11685</v>
      </c>
    </row>
    <row r="5">
      <c r="A5" s="4" t="inlineStr">
        <is>
          <t>Property and equipment, net</t>
        </is>
      </c>
      <c r="B5" s="6" t="n">
        <v>26178</v>
      </c>
      <c r="C5" s="6" t="n">
        <v>24464</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997</v>
      </c>
      <c r="C8" s="6" t="n">
        <v>1499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00</v>
      </c>
      <c r="C11" s="6" t="n">
        <v>3700</v>
      </c>
    </row>
    <row r="12">
      <c r="A12" s="4" t="inlineStr">
        <is>
          <t>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17</v>
      </c>
      <c r="C14" s="6" t="n">
        <v>2834</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391</v>
      </c>
      <c r="C17" s="6" t="n">
        <v>5512</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9404</v>
      </c>
      <c r="C20" s="7" t="n">
        <v>91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rued sales tax</t>
        </is>
      </c>
      <c r="B3" s="7" t="n">
        <v>5098</v>
      </c>
      <c r="C3" s="7" t="n">
        <v>1106</v>
      </c>
    </row>
    <row r="4">
      <c r="A4" s="4" t="inlineStr">
        <is>
          <t>Accrued credit card fees</t>
        </is>
      </c>
      <c r="B4" s="6" t="n">
        <v>401</v>
      </c>
      <c r="C4" s="6" t="n">
        <v>428</v>
      </c>
    </row>
    <row r="5">
      <c r="A5" s="4" t="inlineStr">
        <is>
          <t>Accrued salaries and benefits</t>
        </is>
      </c>
      <c r="B5" s="6" t="n">
        <v>1564</v>
      </c>
      <c r="C5" s="6" t="n">
        <v>1134</v>
      </c>
    </row>
    <row r="6">
      <c r="A6" s="4" t="inlineStr">
        <is>
          <t>Accrued merchandise credits / reward program</t>
        </is>
      </c>
      <c r="B6" s="6" t="n">
        <v>1660</v>
      </c>
      <c r="C6" s="6" t="n">
        <v>1623</v>
      </c>
    </row>
    <row r="7">
      <c r="A7" s="4" t="inlineStr">
        <is>
          <t>Accrued professional expenses</t>
        </is>
      </c>
      <c r="B7" s="6" t="n">
        <v>559</v>
      </c>
      <c r="C7" s="6" t="n">
        <v>459</v>
      </c>
    </row>
    <row r="8">
      <c r="A8" s="4" t="inlineStr">
        <is>
          <t>Accrued sales return allowance</t>
        </is>
      </c>
      <c r="B8" s="6" t="n">
        <v>221</v>
      </c>
      <c r="C8" s="6" t="n">
        <v>190</v>
      </c>
    </row>
    <row r="9">
      <c r="A9" s="4" t="inlineStr">
        <is>
          <t>Accrued dividends payable</t>
        </is>
      </c>
      <c r="B9" s="6" t="n">
        <v>1262</v>
      </c>
      <c r="C9" s="6" t="n">
        <v>558</v>
      </c>
    </row>
    <row r="10">
      <c r="A10" s="4" t="inlineStr">
        <is>
          <t>Accrued real estate taxes</t>
        </is>
      </c>
      <c r="B10" s="6" t="n">
        <v>118</v>
      </c>
      <c r="C10" s="6" t="n">
        <v>111</v>
      </c>
    </row>
    <row r="11">
      <c r="A11" s="4" t="inlineStr">
        <is>
          <t>Other accrued liabilities</t>
        </is>
      </c>
      <c r="B11" s="6" t="n">
        <v>406</v>
      </c>
      <c r="C11" s="6" t="n">
        <v>88</v>
      </c>
    </row>
    <row r="12">
      <c r="A12" s="4" t="inlineStr">
        <is>
          <t>Accrued expenses and other current liabilities</t>
        </is>
      </c>
      <c r="B12" s="7" t="n">
        <v>11289</v>
      </c>
      <c r="C12" s="7" t="n">
        <v>56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expenses</t>
        </is>
      </c>
      <c r="B3" s="7" t="n">
        <v>1529</v>
      </c>
      <c r="C3" s="7" t="n">
        <v>364</v>
      </c>
    </row>
    <row r="4">
      <c r="A4" s="4" t="inlineStr">
        <is>
          <t>Deferred stock compensation</t>
        </is>
      </c>
      <c r="B4" s="6" t="n">
        <v>1605</v>
      </c>
      <c r="C4" s="6" t="n">
        <v>662</v>
      </c>
    </row>
    <row r="5">
      <c r="A5" s="4" t="inlineStr">
        <is>
          <t>Bad debt and inventory reserves</t>
        </is>
      </c>
      <c r="B5" s="6" t="n">
        <v>21</v>
      </c>
      <c r="C5" s="6" t="n">
        <v>27</v>
      </c>
    </row>
    <row r="6">
      <c r="A6" s="4" t="inlineStr">
        <is>
          <t>Total deferred tax assets</t>
        </is>
      </c>
      <c r="B6" s="6" t="n">
        <v>3155</v>
      </c>
      <c r="C6" s="6" t="n">
        <v>1053</v>
      </c>
    </row>
    <row r="7">
      <c r="A7" s="3" t="inlineStr">
        <is>
          <t>Deferred tax liabilities:</t>
        </is>
      </c>
      <c r="B7" s="4" t="inlineStr">
        <is>
          <t xml:space="preserve"> </t>
        </is>
      </c>
      <c r="C7" s="4" t="inlineStr">
        <is>
          <t xml:space="preserve"> </t>
        </is>
      </c>
    </row>
    <row r="8">
      <c r="A8" s="4" t="inlineStr">
        <is>
          <t>Property and equipment</t>
        </is>
      </c>
      <c r="B8" s="6" t="n">
        <v>-2527</v>
      </c>
      <c r="C8" s="6" t="n">
        <v>-1989</v>
      </c>
    </row>
    <row r="9">
      <c r="A9" s="4" t="inlineStr">
        <is>
          <t>Total net deferred tax assets (liabilities)</t>
        </is>
      </c>
      <c r="B9" s="7" t="n">
        <v>628</v>
      </c>
      <c r="C9" s="4" t="inlineStr">
        <is>
          <t xml:space="preserve"> </t>
        </is>
      </c>
    </row>
    <row r="10">
      <c r="A10" s="4" t="inlineStr">
        <is>
          <t>Total net deferred tax assets (liabilities)</t>
        </is>
      </c>
      <c r="B10" s="4" t="inlineStr">
        <is>
          <t xml:space="preserve"> </t>
        </is>
      </c>
      <c r="C10" s="7" t="n">
        <v>-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Restricted stock shortfall (windfall) adjustment</t>
        </is>
      </c>
      <c r="B4" s="7" t="n">
        <v>208</v>
      </c>
      <c r="C4" s="7" t="n">
        <v>33</v>
      </c>
      <c r="D4" s="7" t="n">
        <v>-135</v>
      </c>
    </row>
    <row r="5">
      <c r="A5" s="4" t="inlineStr">
        <is>
          <t>One time charge (benefit) for return to provision true up</t>
        </is>
      </c>
      <c r="B5" s="6" t="n">
        <v>382</v>
      </c>
      <c r="C5" s="7" t="n">
        <v>-29</v>
      </c>
      <c r="D5" s="7" t="n">
        <v>-194</v>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ederal net operating loss carryforwards</t>
        </is>
      </c>
      <c r="B8" s="7"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Mar. 31, 2023</t>
        </is>
      </c>
      <c r="C2" s="2" t="inlineStr">
        <is>
          <t>Mar. 31, 2022</t>
        </is>
      </c>
      <c r="D2" s="2" t="inlineStr">
        <is>
          <t>Mar. 31, 2021</t>
        </is>
      </c>
    </row>
    <row r="3">
      <c r="A3" s="3" t="inlineStr">
        <is>
          <t>Current taxes</t>
        </is>
      </c>
      <c r="B3" s="4" t="inlineStr">
        <is>
          <t xml:space="preserve"> </t>
        </is>
      </c>
      <c r="C3" s="4" t="inlineStr">
        <is>
          <t xml:space="preserve"> </t>
        </is>
      </c>
      <c r="D3" s="4" t="inlineStr">
        <is>
          <t xml:space="preserve"> </t>
        </is>
      </c>
    </row>
    <row r="4">
      <c r="A4" s="4" t="inlineStr">
        <is>
          <t>Federal</t>
        </is>
      </c>
      <c r="B4" s="7" t="n">
        <v>1831</v>
      </c>
      <c r="C4" s="7" t="n">
        <v>5801</v>
      </c>
      <c r="D4" s="7" t="n">
        <v>7446</v>
      </c>
    </row>
    <row r="5">
      <c r="A5" s="4" t="inlineStr">
        <is>
          <t>State</t>
        </is>
      </c>
      <c r="B5" s="6" t="n">
        <v>1084</v>
      </c>
      <c r="C5" s="6" t="n">
        <v>515</v>
      </c>
      <c r="D5" s="6" t="n">
        <v>856</v>
      </c>
    </row>
    <row r="6">
      <c r="A6" s="4" t="inlineStr">
        <is>
          <t>Total current taxes</t>
        </is>
      </c>
      <c r="B6" s="6" t="n">
        <v>2915</v>
      </c>
      <c r="C6" s="6" t="n">
        <v>6316</v>
      </c>
      <c r="D6" s="6" t="n">
        <v>8302</v>
      </c>
    </row>
    <row r="7">
      <c r="A7" s="3" t="inlineStr">
        <is>
          <t>Deferred taxes</t>
        </is>
      </c>
      <c r="B7" s="4" t="inlineStr">
        <is>
          <t xml:space="preserve"> </t>
        </is>
      </c>
      <c r="C7" s="4" t="inlineStr">
        <is>
          <t xml:space="preserve"> </t>
        </is>
      </c>
      <c r="D7" s="4" t="inlineStr">
        <is>
          <t xml:space="preserve"> </t>
        </is>
      </c>
    </row>
    <row r="8">
      <c r="A8" s="4" t="inlineStr">
        <is>
          <t>Federal</t>
        </is>
      </c>
      <c r="B8" s="6" t="n">
        <v>-982</v>
      </c>
      <c r="C8" s="6" t="n">
        <v>-317</v>
      </c>
      <c r="D8" s="6" t="n">
        <v>279</v>
      </c>
    </row>
    <row r="9">
      <c r="A9" s="4" t="inlineStr">
        <is>
          <t>State</t>
        </is>
      </c>
      <c r="B9" s="6" t="n">
        <v>-582</v>
      </c>
      <c r="C9" s="6" t="n">
        <v>-28</v>
      </c>
      <c r="D9" s="6" t="n">
        <v>32</v>
      </c>
    </row>
    <row r="10">
      <c r="A10" s="4" t="inlineStr">
        <is>
          <t>Total deferred taxes</t>
        </is>
      </c>
      <c r="B10" s="6" t="n">
        <v>-1564</v>
      </c>
      <c r="C10" s="6" t="n">
        <v>-345</v>
      </c>
      <c r="D10" s="6" t="n">
        <v>311</v>
      </c>
    </row>
    <row r="11">
      <c r="A11" s="4" t="inlineStr">
        <is>
          <t>Total provision for income taxes</t>
        </is>
      </c>
      <c r="B11" s="7" t="n">
        <v>1351</v>
      </c>
      <c r="C11" s="7" t="n">
        <v>5971</v>
      </c>
      <c r="D11" s="7" t="n">
        <v>861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statutory rates</t>
        </is>
      </c>
      <c r="B4" s="7" t="n">
        <v>333</v>
      </c>
      <c r="C4" s="7" t="n">
        <v>5685</v>
      </c>
      <c r="D4" s="7" t="n">
        <v>8235</v>
      </c>
    </row>
    <row r="5">
      <c r="A5" s="4" t="inlineStr">
        <is>
          <t>State income taxes, net of federal tax benefit</t>
        </is>
      </c>
      <c r="B5" s="6" t="n">
        <v>275</v>
      </c>
      <c r="C5" s="6" t="n">
        <v>379</v>
      </c>
      <c r="D5" s="6" t="n">
        <v>708</v>
      </c>
    </row>
    <row r="6">
      <c r="A6" s="4" t="inlineStr">
        <is>
          <t>Permanent differences</t>
        </is>
      </c>
      <c r="B6" s="6" t="n">
        <v>396</v>
      </c>
      <c r="C6" s="6" t="n">
        <v>59</v>
      </c>
      <c r="D6" s="6" t="n">
        <v>198</v>
      </c>
    </row>
    <row r="7">
      <c r="A7" s="4" t="inlineStr">
        <is>
          <t>Restricted stock shortfall (windfall) adjustment</t>
        </is>
      </c>
      <c r="B7" s="6" t="n">
        <v>208</v>
      </c>
      <c r="C7" s="6" t="n">
        <v>33</v>
      </c>
      <c r="D7" s="6" t="n">
        <v>-135</v>
      </c>
    </row>
    <row r="8">
      <c r="A8" s="4" t="inlineStr">
        <is>
          <t>Other</t>
        </is>
      </c>
      <c r="B8" s="6" t="n">
        <v>139</v>
      </c>
      <c r="C8" s="6" t="n">
        <v>-185</v>
      </c>
      <c r="D8" s="6" t="n">
        <v>-393</v>
      </c>
    </row>
    <row r="9">
      <c r="A9" s="4" t="inlineStr">
        <is>
          <t>Total provision for income taxes</t>
        </is>
      </c>
      <c r="B9" s="7" t="n">
        <v>1351</v>
      </c>
      <c r="C9" s="7" t="n">
        <v>5971</v>
      </c>
      <c r="D9" s="7" t="n">
        <v>86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Reconciliation of Total Effective Tax Rate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rate on income before taxes (as a percent)</t>
        </is>
      </c>
      <c r="B4" s="10" t="n">
        <v>0.21</v>
      </c>
      <c r="C4" s="10" t="n">
        <v>0.21</v>
      </c>
      <c r="D4" s="10" t="n">
        <v>0.21</v>
      </c>
    </row>
    <row r="5">
      <c r="A5" s="4" t="inlineStr">
        <is>
          <t>State income taxes, net of federal tax benefit</t>
        </is>
      </c>
      <c r="B5" s="11" t="n">
        <v>0.174</v>
      </c>
      <c r="C5" s="11" t="n">
        <v>0.014</v>
      </c>
      <c r="D5" s="11" t="n">
        <v>0.018</v>
      </c>
    </row>
    <row r="6">
      <c r="A6" s="4" t="inlineStr">
        <is>
          <t>Permanent differences</t>
        </is>
      </c>
      <c r="B6" s="10" t="n">
        <v>0.25</v>
      </c>
      <c r="C6" s="11" t="n">
        <v>0.002</v>
      </c>
      <c r="D6" s="11" t="n">
        <v>0.005</v>
      </c>
    </row>
    <row r="7">
      <c r="A7" s="4" t="inlineStr">
        <is>
          <t>Restricted stock shortfall (windfall) adjustments</t>
        </is>
      </c>
      <c r="B7" s="11" t="n">
        <v>0.131</v>
      </c>
      <c r="C7" s="11" t="n">
        <v>0.001</v>
      </c>
      <c r="D7" s="4" t="inlineStr">
        <is>
          <t>(0.30%)</t>
        </is>
      </c>
    </row>
    <row r="8">
      <c r="A8" s="4" t="inlineStr">
        <is>
          <t>Other</t>
        </is>
      </c>
      <c r="B8" s="11" t="n">
        <v>0.08799999999999999</v>
      </c>
      <c r="C8" s="4" t="inlineStr">
        <is>
          <t>(0.60%)</t>
        </is>
      </c>
      <c r="D8" s="4" t="inlineStr">
        <is>
          <t>(1.00%)</t>
        </is>
      </c>
    </row>
    <row r="9">
      <c r="A9" s="4" t="inlineStr">
        <is>
          <t>Total Effective Tax Rate</t>
        </is>
      </c>
      <c r="B9" s="11" t="n">
        <v>0.853</v>
      </c>
      <c r="C9" s="11" t="n">
        <v>0.221</v>
      </c>
      <c r="D9" s="10" t="n">
        <v>0.2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Shareholders' Equity - Narrative (Details) - USD ($) $ / shares in Units, $ in Thousands</t>
        </is>
      </c>
      <c r="B1" s="2" t="inlineStr">
        <is>
          <t>1 Months Ended</t>
        </is>
      </c>
      <c r="C1" s="2" t="inlineStr">
        <is>
          <t>12 Months Ended</t>
        </is>
      </c>
    </row>
    <row r="2">
      <c r="B2" s="2" t="inlineStr">
        <is>
          <t>Apr. 30, 1998</t>
        </is>
      </c>
      <c r="C2" s="2" t="inlineStr">
        <is>
          <t>Mar. 31, 2023</t>
        </is>
      </c>
      <c r="D2" s="2" t="inlineStr">
        <is>
          <t>Mar. 31, 2022</t>
        </is>
      </c>
      <c r="E2" s="2" t="inlineStr">
        <is>
          <t>Feb. 06, 2023</t>
        </is>
      </c>
      <c r="F2" s="2" t="inlineStr">
        <is>
          <t>Nov. 07, 2022</t>
        </is>
      </c>
      <c r="G2" s="2" t="inlineStr">
        <is>
          <t>Jul. 25, 2022</t>
        </is>
      </c>
      <c r="H2" s="2" t="inlineStr">
        <is>
          <t>May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6" t="n">
        <v>250000</v>
      </c>
      <c r="C4" s="6" t="n">
        <v>3000</v>
      </c>
      <c r="D4" s="6" t="n">
        <v>3000</v>
      </c>
      <c r="E4" s="4" t="inlineStr">
        <is>
          <t xml:space="preserve"> </t>
        </is>
      </c>
      <c r="F4" s="4" t="inlineStr">
        <is>
          <t xml:space="preserve"> </t>
        </is>
      </c>
      <c r="G4" s="4" t="inlineStr">
        <is>
          <t xml:space="preserve"> </t>
        </is>
      </c>
      <c r="H4" s="4" t="inlineStr">
        <is>
          <t xml:space="preserve"> </t>
        </is>
      </c>
    </row>
    <row r="5">
      <c r="A5" s="4" t="inlineStr">
        <is>
          <t>Preferred stock, par value (in dollars per share)</t>
        </is>
      </c>
      <c r="B5" s="8" t="n">
        <v>0.001</v>
      </c>
      <c r="C5" s="8" t="n">
        <v>0.001</v>
      </c>
      <c r="D5" s="8" t="n">
        <v>0.001</v>
      </c>
      <c r="E5" s="4" t="inlineStr">
        <is>
          <t xml:space="preserve"> </t>
        </is>
      </c>
      <c r="F5" s="4" t="inlineStr">
        <is>
          <t xml:space="preserve"> </t>
        </is>
      </c>
      <c r="G5" s="4" t="inlineStr">
        <is>
          <t xml:space="preserve"> </t>
        </is>
      </c>
      <c r="H5" s="4" t="inlineStr">
        <is>
          <t xml:space="preserve"> </t>
        </is>
      </c>
    </row>
    <row r="6">
      <c r="A6" s="4" t="inlineStr">
        <is>
          <t>Preferred stock, shares issued, price per share (in dollars per share)</t>
        </is>
      </c>
      <c r="B6" s="7"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ance costs</t>
        </is>
      </c>
      <c r="B7" s="7" t="n">
        <v>1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eferred stock, shares issued upon conversion (in shares)</t>
        </is>
      </c>
      <c r="B8" s="12" t="n">
        <v>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liquidation preference (in dollars per share)</t>
        </is>
      </c>
      <c r="B9" s="7" t="n">
        <v>4</v>
      </c>
      <c r="C9" s="7" t="n">
        <v>4</v>
      </c>
      <c r="D9" s="7" t="n">
        <v>4</v>
      </c>
      <c r="E9" s="4" t="inlineStr">
        <is>
          <t xml:space="preserve"> </t>
        </is>
      </c>
      <c r="F9" s="4" t="inlineStr">
        <is>
          <t xml:space="preserve"> </t>
        </is>
      </c>
      <c r="G9" s="4" t="inlineStr">
        <is>
          <t xml:space="preserve"> </t>
        </is>
      </c>
      <c r="H9" s="4" t="inlineStr">
        <is>
          <t xml:space="preserve"> </t>
        </is>
      </c>
    </row>
    <row r="10">
      <c r="A10" s="4" t="inlineStr">
        <is>
          <t>Preferred stock, shares outstanding (in shares)</t>
        </is>
      </c>
      <c r="B10" s="4" t="inlineStr">
        <is>
          <t xml:space="preserve"> </t>
        </is>
      </c>
      <c r="C10" s="6" t="n">
        <v>3000</v>
      </c>
      <c r="D10" s="6" t="n">
        <v>3000</v>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7" t="n">
        <v>1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s (in share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7" t="n">
        <v>28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 share dividend (in dollars per share)</t>
        </is>
      </c>
      <c r="B14" s="4" t="inlineStr">
        <is>
          <t xml:space="preserve"> </t>
        </is>
      </c>
      <c r="C14" s="4" t="inlineStr">
        <is>
          <t xml:space="preserve"> </t>
        </is>
      </c>
      <c r="D14" s="4" t="inlineStr">
        <is>
          <t xml:space="preserve"> </t>
        </is>
      </c>
      <c r="E14" s="9" t="n">
        <v>0.3</v>
      </c>
      <c r="F14" s="9" t="n">
        <v>0.3</v>
      </c>
      <c r="G14" s="9" t="n">
        <v>0.3</v>
      </c>
      <c r="H14" s="9" t="n">
        <v>0.3</v>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 (in shares)</t>
        </is>
      </c>
      <c r="B17" s="4" t="inlineStr">
        <is>
          <t xml:space="preserve"> </t>
        </is>
      </c>
      <c r="C17" s="6" t="n">
        <v>2500</v>
      </c>
      <c r="D17" s="6" t="n">
        <v>2500</v>
      </c>
      <c r="E17" s="4" t="inlineStr">
        <is>
          <t xml:space="preserve"> </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areholder's Equity - Declared Dividends (Details) - USD ($) $ / shares in Units, $ in Thousands</t>
        </is>
      </c>
      <c r="B1" s="2" t="inlineStr">
        <is>
          <t>Feb. 06, 2023</t>
        </is>
      </c>
      <c r="C1" s="2" t="inlineStr">
        <is>
          <t>Nov. 07, 2022</t>
        </is>
      </c>
      <c r="D1" s="2" t="inlineStr">
        <is>
          <t>Jul. 25, 2022</t>
        </is>
      </c>
      <c r="E1" s="2" t="inlineStr">
        <is>
          <t>May 09,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er Share Dividend (in dollars per share)</t>
        </is>
      </c>
      <c r="B3" s="9" t="n">
        <v>0.3</v>
      </c>
      <c r="C3" s="9" t="n">
        <v>0.3</v>
      </c>
      <c r="D3" s="9" t="n">
        <v>0.3</v>
      </c>
      <c r="E3" s="9" t="n">
        <v>0.3</v>
      </c>
    </row>
    <row r="4">
      <c r="A4" s="4" t="inlineStr">
        <is>
          <t>Total Amount</t>
        </is>
      </c>
      <c r="B4" s="7" t="n">
        <v>6325</v>
      </c>
      <c r="C4" s="7" t="n">
        <v>6323</v>
      </c>
      <c r="D4" s="7" t="n">
        <v>6323</v>
      </c>
      <c r="E4" s="7" t="n">
        <v>6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35</v>
      </c>
      <c r="C3" s="7" t="n">
        <v>39</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3000</v>
      </c>
      <c r="C6" s="6" t="n">
        <v>3000</v>
      </c>
    </row>
    <row r="7">
      <c r="A7" s="4" t="inlineStr">
        <is>
          <t>Preferred stock, shares outstanding (in shares)</t>
        </is>
      </c>
      <c r="B7" s="6" t="n">
        <v>3000</v>
      </c>
      <c r="C7" s="6" t="n">
        <v>3000</v>
      </c>
    </row>
    <row r="8">
      <c r="A8" s="4" t="inlineStr">
        <is>
          <t>Preferred stock, liquidation preference (in dollars per share)</t>
        </is>
      </c>
      <c r="B8" s="7" t="n">
        <v>4</v>
      </c>
      <c r="C8" s="7" t="n">
        <v>4</v>
      </c>
    </row>
    <row r="9">
      <c r="A9" s="4" t="inlineStr">
        <is>
          <t>Common stock, par value (in dollars per share)</t>
        </is>
      </c>
      <c r="B9" s="8" t="n">
        <v>0.001</v>
      </c>
      <c r="C9" s="8" t="n">
        <v>0.001</v>
      </c>
    </row>
    <row r="10">
      <c r="A10" s="4" t="inlineStr">
        <is>
          <t>Common stock, shares authorized (in shares)</t>
        </is>
      </c>
      <c r="B10" s="6" t="n">
        <v>40000000</v>
      </c>
      <c r="C10" s="6" t="n">
        <v>40000000</v>
      </c>
    </row>
    <row r="11">
      <c r="A11" s="4" t="inlineStr">
        <is>
          <t>Common stock, shares issued (in shares)</t>
        </is>
      </c>
      <c r="B11" s="6" t="n">
        <v>21084000</v>
      </c>
      <c r="C11" s="6" t="n">
        <v>20979000</v>
      </c>
    </row>
    <row r="12">
      <c r="A12" s="4" t="inlineStr">
        <is>
          <t>Common stock, shares outstanding (in shares)</t>
        </is>
      </c>
      <c r="B12" s="6" t="n">
        <v>21084000</v>
      </c>
      <c r="C12" s="6" t="n">
        <v>2097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3" customWidth="1" min="9" max="9"/>
    <col width="25" customWidth="1" min="10" max="10"/>
    <col width="14" customWidth="1" min="11" max="11"/>
    <col width="14" customWidth="1" min="12" max="12"/>
  </cols>
  <sheetData>
    <row r="1">
      <c r="A1" s="1" t="inlineStr">
        <is>
          <t>Restricted Stock - Narrative (Details) - USD ($) $ / shares in Units, $ in Thousands</t>
        </is>
      </c>
      <c r="E1" s="2" t="inlineStr">
        <is>
          <t>1 Months Ended</t>
        </is>
      </c>
      <c r="I1" s="2" t="inlineStr">
        <is>
          <t>12 Months Ended</t>
        </is>
      </c>
    </row>
    <row r="2">
      <c r="B2" s="2" t="inlineStr">
        <is>
          <t>Feb. 03, 2023</t>
        </is>
      </c>
      <c r="C2" s="2" t="inlineStr">
        <is>
          <t>Aug. 03, 2022</t>
        </is>
      </c>
      <c r="D2" s="2" t="inlineStr">
        <is>
          <t>Aug. 30, 2021</t>
        </is>
      </c>
      <c r="E2" s="2" t="inlineStr">
        <is>
          <t>Aug. 31, 2022</t>
        </is>
      </c>
      <c r="F2" s="2" t="inlineStr">
        <is>
          <t>Jul. 31, 2022</t>
        </is>
      </c>
      <c r="G2" s="2" t="inlineStr">
        <is>
          <t>Aug. 31, 2021</t>
        </is>
      </c>
      <c r="H2" s="2" t="inlineStr">
        <is>
          <t>Jul. 31, 2015</t>
        </is>
      </c>
      <c r="I2" s="2" t="inlineStr">
        <is>
          <t>Mar. 31, 2023</t>
        </is>
      </c>
      <c r="J2" s="2" t="inlineStr">
        <is>
          <t>Mar. 31, 2022</t>
        </is>
      </c>
      <c r="K2" s="2" t="inlineStr">
        <is>
          <t>Mar. 31, 2021</t>
        </is>
      </c>
      <c r="L2" s="2" t="inlineStr">
        <is>
          <t>Jul.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000</v>
      </c>
      <c r="J4" s="4" t="inlineStr">
        <is>
          <t xml:space="preserve"> </t>
        </is>
      </c>
      <c r="K4" s="4" t="inlineStr">
        <is>
          <t xml:space="preserve"> </t>
        </is>
      </c>
      <c r="L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617</v>
      </c>
      <c r="J5" s="7" t="n">
        <v>4549</v>
      </c>
      <c r="K5" s="7" t="n">
        <v>3307</v>
      </c>
      <c r="L5" s="4" t="inlineStr">
        <is>
          <t xml:space="preserve"> </t>
        </is>
      </c>
    </row>
    <row r="6">
      <c r="A6" s="4" t="inlineStr">
        <is>
          <t>Non-vested restrict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3000</v>
      </c>
      <c r="J6" s="6" t="n">
        <v>771000</v>
      </c>
      <c r="K6" s="4" t="inlineStr">
        <is>
          <t xml:space="preserve"> </t>
        </is>
      </c>
      <c r="L6" s="4" t="inlineStr">
        <is>
          <t xml:space="preserve"> </t>
        </is>
      </c>
    </row>
    <row r="7">
      <c r="A7" s="4" t="inlineStr">
        <is>
          <t>Common Stock | 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granted (in shares)</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15 Outside Director Equity Compensation Restricted Stock Plan [Member] |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v>
      </c>
      <c r="I12" s="4" t="inlineStr">
        <is>
          <t xml:space="preserve"> </t>
        </is>
      </c>
      <c r="J12" s="4" t="inlineStr">
        <is>
          <t xml:space="preserve"> </t>
        </is>
      </c>
      <c r="K12" s="4" t="inlineStr">
        <is>
          <t xml:space="preserve"> </t>
        </is>
      </c>
      <c r="L12" s="4" t="inlineStr">
        <is>
          <t xml:space="preserve"> </t>
        </is>
      </c>
    </row>
    <row r="13">
      <c r="A13" s="4" t="inlineStr">
        <is>
          <t>Common stock available for issuance, automatic annual increas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v>
      </c>
      <c r="I13" s="4" t="inlineStr">
        <is>
          <t xml:space="preserve"> </t>
        </is>
      </c>
      <c r="J13" s="4" t="inlineStr">
        <is>
          <t xml:space="preserve"> </t>
        </is>
      </c>
      <c r="K13" s="4" t="inlineStr">
        <is>
          <t xml:space="preserve"> </t>
        </is>
      </c>
      <c r="L13" s="4" t="inlineStr">
        <is>
          <t xml:space="preserve"> </t>
        </is>
      </c>
    </row>
    <row r="14">
      <c r="A14" s="4" t="inlineStr">
        <is>
          <t>2016 Employee Equity Compensation Restricted Stock Plan | Chief Financial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hares,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6 Employee Equity Compensation Restricted Stock Plan |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authoriz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60007</v>
      </c>
      <c r="J19" s="4" t="inlineStr">
        <is>
          <t xml:space="preserve"> </t>
        </is>
      </c>
      <c r="K19" s="4" t="inlineStr">
        <is>
          <t xml:space="preserve"> </t>
        </is>
      </c>
      <c r="L19" s="6" t="n">
        <v>1000000</v>
      </c>
    </row>
    <row r="20">
      <c r="A20" s="4" t="inlineStr">
        <is>
          <t>2016 Employee Equity Compensation Restricted Stock Plan | Restricted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ion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6 Employee Equity Compensation Restricted Stock Plan | Restrict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ion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5 Outside Director Equity Compensation Restricted Stock Plan ("2015 Director Plan")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authorized for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0755</v>
      </c>
      <c r="J28" s="4" t="inlineStr">
        <is>
          <t xml:space="preserve"> </t>
        </is>
      </c>
      <c r="K28" s="4" t="inlineStr">
        <is>
          <t xml:space="preserve"> </t>
        </is>
      </c>
      <c r="L28" s="4" t="inlineStr">
        <is>
          <t xml:space="preserve"> </t>
        </is>
      </c>
    </row>
    <row r="29">
      <c r="A29" s="4" t="inlineStr">
        <is>
          <t>2015 Outside Director Equity Compensation Restricted Stock Plan ("2015 Director Plan") | Restricted Stoc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row>
    <row r="32">
      <c r="A32" s="4" t="inlineStr">
        <is>
          <t>2015 Outside Director Equity Compensation Restricted Stock Plan ("2015 Director Plan") | Restricted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c r="J34" s="4" t="inlineStr">
        <is>
          <t xml:space="preserve"> </t>
        </is>
      </c>
      <c r="K34" s="4" t="inlineStr">
        <is>
          <t xml:space="preserve"> </t>
        </is>
      </c>
      <c r="L34" s="4" t="inlineStr">
        <is>
          <t xml:space="preserve"> </t>
        </is>
      </c>
    </row>
    <row r="35">
      <c r="A35" s="4" t="inlineStr">
        <is>
          <t>Employee and Director Equity Compensation Plan | Non-vested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vested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2829</v>
      </c>
      <c r="J37" s="6" t="n">
        <v>770652</v>
      </c>
      <c r="K37" s="4" t="inlineStr">
        <is>
          <t xml:space="preserve"> </t>
        </is>
      </c>
      <c r="L37" s="4" t="inlineStr">
        <is>
          <t xml:space="preserve"> </t>
        </is>
      </c>
    </row>
    <row r="38">
      <c r="A38" s="4" t="inlineStr">
        <is>
          <t>Issuance of restricted stock,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9390</v>
      </c>
      <c r="J38" s="6" t="n">
        <v>709599</v>
      </c>
      <c r="K38" s="4" t="inlineStr">
        <is>
          <t xml:space="preserve"> </t>
        </is>
      </c>
      <c r="L38" s="4" t="inlineStr">
        <is>
          <t xml:space="preserve"> </t>
        </is>
      </c>
    </row>
    <row r="39">
      <c r="A39" s="4" t="inlineStr">
        <is>
          <t>Weighted-average grant date fai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21.57</v>
      </c>
      <c r="J39" s="9" t="n">
        <v>30.47</v>
      </c>
      <c r="K39" s="4" t="inlineStr">
        <is>
          <t xml:space="preserve"> </t>
        </is>
      </c>
      <c r="L39" s="4" t="inlineStr">
        <is>
          <t xml:space="preserve"> </t>
        </is>
      </c>
    </row>
    <row r="40">
      <c r="A40" s="4" t="inlineStr">
        <is>
          <t>Fair value of share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400</v>
      </c>
      <c r="J40" s="7" t="n">
        <v>3000</v>
      </c>
      <c r="K40" s="4" t="inlineStr">
        <is>
          <t xml:space="preserve"> </t>
        </is>
      </c>
      <c r="L40" s="4" t="inlineStr">
        <is>
          <t xml:space="preserve"> </t>
        </is>
      </c>
    </row>
    <row r="41">
      <c r="A41" s="4" t="inlineStr">
        <is>
          <t>Unrecognized compensation costs related to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9100</v>
      </c>
      <c r="J41" s="7" t="n">
        <v>13400</v>
      </c>
      <c r="K41" s="4" t="inlineStr">
        <is>
          <t xml:space="preserve"> </t>
        </is>
      </c>
      <c r="L41" s="4" t="inlineStr">
        <is>
          <t xml:space="preserve"> </t>
        </is>
      </c>
    </row>
    <row r="42">
      <c r="A42" s="4" t="inlineStr">
        <is>
          <t>Weighted average restriction and forfeitur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 7 months 6 days</t>
        </is>
      </c>
      <c r="J42" s="4" t="inlineStr">
        <is>
          <t>2 years 3 months 18 days</t>
        </is>
      </c>
      <c r="K42" s="4" t="inlineStr">
        <is>
          <t xml:space="preserve"> </t>
        </is>
      </c>
      <c r="L42" s="4" t="inlineStr">
        <is>
          <t xml:space="preserve"> </t>
        </is>
      </c>
    </row>
    <row r="43">
      <c r="A43" s="4" t="inlineStr">
        <is>
          <t>2022 Employee Equity Compensation Restricted Stock Plan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authorized for issuance (in share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6" t="n">
        <v>0</v>
      </c>
      <c r="J45" s="4" t="inlineStr">
        <is>
          <t xml:space="preserve"> </t>
        </is>
      </c>
      <c r="K45" s="4" t="inlineStr">
        <is>
          <t xml:space="preserve"> </t>
        </is>
      </c>
      <c r="L45" s="4" t="inlineStr">
        <is>
          <t xml:space="preserve"> </t>
        </is>
      </c>
    </row>
    <row r="46">
      <c r="A46" s="4" t="inlineStr">
        <is>
          <t>The 2016 Employee Equity Compensation Restricted Stock Plan | Restricted Stock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granted (in shares)</t>
        </is>
      </c>
      <c r="B48" s="4" t="inlineStr">
        <is>
          <t xml:space="preserve"> </t>
        </is>
      </c>
      <c r="C48" s="4" t="inlineStr">
        <is>
          <t xml:space="preserve"> </t>
        </is>
      </c>
      <c r="D48" s="6" t="n">
        <v>90000</v>
      </c>
      <c r="E48" s="4" t="inlineStr">
        <is>
          <t xml:space="preserve"> </t>
        </is>
      </c>
      <c r="F48" s="4" t="inlineStr">
        <is>
          <t xml:space="preserve"> </t>
        </is>
      </c>
      <c r="G48" s="6" t="n">
        <v>9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e 2016 Employee Equity Compensation Restricted Stock Plan | Restricted Stock | Chief Financial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granted (in shares)</t>
        </is>
      </c>
      <c r="B51" s="4" t="inlineStr">
        <is>
          <t xml:space="preserve"> </t>
        </is>
      </c>
      <c r="C51" s="6" t="n">
        <v>13000</v>
      </c>
      <c r="D51" s="4" t="inlineStr">
        <is>
          <t xml:space="preserve"> </t>
        </is>
      </c>
      <c r="E51" s="6" t="n">
        <v>1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E1:H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icted Stock - Non-vested Restricted Stock (Details) shares in Thousands</t>
        </is>
      </c>
      <c r="B1" s="2" t="inlineStr">
        <is>
          <t>12 Months Ended</t>
        </is>
      </c>
    </row>
    <row r="2">
      <c r="B2" s="2" t="inlineStr">
        <is>
          <t>Mar.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estricted stock at March 31, 2022 (in shares)</t>
        </is>
      </c>
      <c r="B4" s="6" t="n">
        <v>771</v>
      </c>
    </row>
    <row r="5">
      <c r="A5" s="4" t="inlineStr">
        <is>
          <t>Restricted stock granted (in shares)</t>
        </is>
      </c>
      <c r="B5" s="6" t="n">
        <v>127</v>
      </c>
    </row>
    <row r="6">
      <c r="A6" s="4" t="inlineStr">
        <is>
          <t>Restricted stock vested (in shares)</t>
        </is>
      </c>
      <c r="B6" s="6" t="n">
        <v>-118</v>
      </c>
    </row>
    <row r="7">
      <c r="A7" s="4" t="inlineStr">
        <is>
          <t>Restricted stock forfeited or expired (in shares)</t>
        </is>
      </c>
      <c r="B7" s="6" t="n">
        <v>-27</v>
      </c>
    </row>
    <row r="8">
      <c r="A8" s="4" t="inlineStr">
        <is>
          <t>Non-vested restricted stock outstanding at March 31, 2023 (in shares)</t>
        </is>
      </c>
      <c r="B8" s="6" t="n">
        <v>753</v>
      </c>
    </row>
    <row r="9">
      <c r="A9" s="4" t="inlineStr">
        <is>
          <t>Employee Plan</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on-vested restricted stock at March 31, 2022 (in shares)</t>
        </is>
      </c>
      <c r="B11" s="6" t="n">
        <v>702</v>
      </c>
    </row>
    <row r="12">
      <c r="A12" s="4" t="inlineStr">
        <is>
          <t>Restricted stock granted (in shares)</t>
        </is>
      </c>
      <c r="B12" s="6" t="n">
        <v>88</v>
      </c>
    </row>
    <row r="13">
      <c r="A13" s="4" t="inlineStr">
        <is>
          <t>Restricted stock vested (in shares)</t>
        </is>
      </c>
      <c r="B13" s="6" t="n">
        <v>-88</v>
      </c>
    </row>
    <row r="14">
      <c r="A14" s="4" t="inlineStr">
        <is>
          <t>Restricted stock forfeited or expired (in shares)</t>
        </is>
      </c>
      <c r="B14" s="6" t="n">
        <v>-18</v>
      </c>
    </row>
    <row r="15">
      <c r="A15" s="4" t="inlineStr">
        <is>
          <t>Non-vested restricted stock outstanding at March 31, 2023 (in shares)</t>
        </is>
      </c>
      <c r="B15" s="6" t="n">
        <v>684</v>
      </c>
    </row>
    <row r="16">
      <c r="A16" s="4" t="inlineStr">
        <is>
          <t>Director Plan</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vested restricted stock at March 31, 2022 (in shares)</t>
        </is>
      </c>
      <c r="B18" s="6" t="n">
        <v>69</v>
      </c>
    </row>
    <row r="19">
      <c r="A19" s="4" t="inlineStr">
        <is>
          <t>Restricted stock granted (in shares)</t>
        </is>
      </c>
      <c r="B19" s="6" t="n">
        <v>39</v>
      </c>
    </row>
    <row r="20">
      <c r="A20" s="4" t="inlineStr">
        <is>
          <t>Restricted stock vested (in shares)</t>
        </is>
      </c>
      <c r="B20" s="6" t="n">
        <v>-30</v>
      </c>
    </row>
    <row r="21">
      <c r="A21" s="4" t="inlineStr">
        <is>
          <t>Restricted stock forfeited or expired (in shares)</t>
        </is>
      </c>
      <c r="B21" s="6" t="n">
        <v>-9</v>
      </c>
    </row>
    <row r="22">
      <c r="A22" s="4" t="inlineStr">
        <is>
          <t>Non-vested restricted stock outstanding at March 31, 2023 (in shares)</t>
        </is>
      </c>
      <c r="B22" s="6" t="n">
        <v>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Mar. 31, 2022</t>
        </is>
      </c>
    </row>
    <row r="2">
      <c r="A2" s="3" t="inlineStr">
        <is>
          <t>Fair Value Disclosures [Abstract]</t>
        </is>
      </c>
      <c r="B2" s="4" t="inlineStr">
        <is>
          <t xml:space="preserve"> </t>
        </is>
      </c>
      <c r="C2" s="4" t="inlineStr">
        <is>
          <t xml:space="preserve"> </t>
        </is>
      </c>
    </row>
    <row r="3">
      <c r="A3" s="4" t="inlineStr">
        <is>
          <t>Cash and cash equivalents</t>
        </is>
      </c>
      <c r="B3" s="7" t="n">
        <v>104086</v>
      </c>
      <c r="C3" s="7" t="n">
        <v>111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et income (numerator):</t>
        </is>
      </c>
      <c r="B3" s="4" t="inlineStr">
        <is>
          <t xml:space="preserve"> </t>
        </is>
      </c>
      <c r="C3" s="4" t="inlineStr">
        <is>
          <t xml:space="preserve"> </t>
        </is>
      </c>
      <c r="D3" s="4" t="inlineStr">
        <is>
          <t xml:space="preserve"> </t>
        </is>
      </c>
    </row>
    <row r="4">
      <c r="A4" s="4" t="inlineStr">
        <is>
          <t>Net income</t>
        </is>
      </c>
      <c r="B4" s="7" t="n">
        <v>233</v>
      </c>
      <c r="C4" s="7" t="n">
        <v>21100</v>
      </c>
      <c r="D4" s="7" t="n">
        <v>30603</v>
      </c>
    </row>
    <row r="5">
      <c r="A5" s="3" t="inlineStr">
        <is>
          <t>Shares (denominator)</t>
        </is>
      </c>
      <c r="B5" s="4" t="inlineStr">
        <is>
          <t xml:space="preserve"> </t>
        </is>
      </c>
      <c r="C5" s="4" t="inlineStr">
        <is>
          <t xml:space="preserve"> </t>
        </is>
      </c>
      <c r="D5" s="4" t="inlineStr">
        <is>
          <t xml:space="preserve"> </t>
        </is>
      </c>
    </row>
    <row r="6">
      <c r="A6" s="4" t="inlineStr">
        <is>
          <t>Weighted average number of common shares outstanding used in basic computation (in shares)</t>
        </is>
      </c>
      <c r="B6" s="6" t="n">
        <v>20275</v>
      </c>
      <c r="C6" s="6" t="n">
        <v>20176</v>
      </c>
      <c r="D6" s="6" t="n">
        <v>20060</v>
      </c>
    </row>
    <row r="7">
      <c r="A7" s="4" t="inlineStr">
        <is>
          <t>Common shares issuable upon the vesting of restricted stock (in shares)</t>
        </is>
      </c>
      <c r="B7" s="6" t="n">
        <v>54</v>
      </c>
      <c r="C7" s="6" t="n">
        <v>172</v>
      </c>
      <c r="D7" s="6" t="n">
        <v>49</v>
      </c>
    </row>
    <row r="8">
      <c r="A8" s="4" t="inlineStr">
        <is>
          <t>Common shares issuable upon conversion of preferred shares (in shares)</t>
        </is>
      </c>
      <c r="B8" s="6" t="n">
        <v>10</v>
      </c>
      <c r="C8" s="6" t="n">
        <v>10</v>
      </c>
      <c r="D8" s="6" t="n">
        <v>10</v>
      </c>
    </row>
    <row r="9">
      <c r="A9" s="4" t="inlineStr">
        <is>
          <t>Shares used in diluted computation (in shares)</t>
        </is>
      </c>
      <c r="B9" s="6" t="n">
        <v>20339</v>
      </c>
      <c r="C9" s="6" t="n">
        <v>20358</v>
      </c>
      <c r="D9" s="6" t="n">
        <v>20119</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9" t="n">
        <v>0.01</v>
      </c>
      <c r="C11" s="9" t="n">
        <v>1.05</v>
      </c>
      <c r="D11" s="9" t="n">
        <v>1.53</v>
      </c>
    </row>
    <row r="12">
      <c r="A12" s="4" t="inlineStr">
        <is>
          <t>Diluted (in dollars per share)</t>
        </is>
      </c>
      <c r="B12" s="9" t="n">
        <v>0.01</v>
      </c>
      <c r="C12" s="9" t="n">
        <v>1.04</v>
      </c>
      <c r="D12" s="9" t="n">
        <v>1.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Mar. 31, 2023</t>
        </is>
      </c>
      <c r="C2" s="2" t="inlineStr">
        <is>
          <t>Mar. 31, 2022</t>
        </is>
      </c>
      <c r="D2" s="2" t="inlineStr">
        <is>
          <t>Mar. 31, 2021</t>
        </is>
      </c>
    </row>
    <row r="3">
      <c r="A3" s="4" t="inlineStr">
        <is>
          <t>Antidilutive Securities Excluded from Computation of Earnings Per Share, Amount (in shares)</t>
        </is>
      </c>
      <c r="B3" s="6" t="n">
        <v>745854</v>
      </c>
      <c r="C3" s="6" t="n">
        <v>220727</v>
      </c>
      <c r="D3" s="6" t="n">
        <v>2095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0" customWidth="1" min="5" max="5"/>
    <col width="22" customWidth="1" min="6" max="6"/>
    <col width="40" customWidth="1" min="7" max="7"/>
    <col width="22" customWidth="1" min="8" max="8"/>
    <col width="21" customWidth="1" min="9" max="9"/>
    <col width="21" customWidth="1" min="10" max="10"/>
    <col width="21" customWidth="1" min="11" max="11"/>
    <col width="33" customWidth="1" min="12" max="12"/>
    <col width="25" customWidth="1" min="13" max="13"/>
    <col width="36" customWidth="1" min="14" max="14"/>
    <col width="22" customWidth="1" min="15" max="15"/>
  </cols>
  <sheetData>
    <row r="1">
      <c r="A1" s="1" t="inlineStr">
        <is>
          <t>Commitments and Contingencies (Details) $ / shares in Units, ft² in Thousands, $ in Thousands</t>
        </is>
      </c>
      <c r="J1" s="2" t="inlineStr">
        <is>
          <t>1 Months Ended</t>
        </is>
      </c>
      <c r="N1" s="2" t="inlineStr">
        <is>
          <t>12 Months Ended</t>
        </is>
      </c>
    </row>
    <row r="2">
      <c r="B2" s="2" t="inlineStr">
        <is>
          <t>Jan. 13, 2023 USD ($)</t>
        </is>
      </c>
      <c r="C2" s="2" t="inlineStr">
        <is>
          <t>Dec. 31, 2022 shares</t>
        </is>
      </c>
      <c r="D2" s="2" t="inlineStr">
        <is>
          <t>Aug. 03, 2022 USD ($) shares</t>
        </is>
      </c>
      <c r="E2" s="2" t="inlineStr">
        <is>
          <t>Aug. 02, 2022 USD ($) payment</t>
        </is>
      </c>
      <c r="F2" s="2" t="inlineStr">
        <is>
          <t>Dec. 31, 2021 USD ($)</t>
        </is>
      </c>
      <c r="G2" s="2" t="inlineStr">
        <is>
          <t>Aug. 30, 2021 USD ($) $ / shares shares</t>
        </is>
      </c>
      <c r="H2" s="2" t="inlineStr">
        <is>
          <t>Aug. 10, 2021 USD ($)</t>
        </is>
      </c>
      <c r="I2" s="2" t="inlineStr">
        <is>
          <t>Jul. 31, 2021 shares</t>
        </is>
      </c>
      <c r="J2" s="2" t="inlineStr">
        <is>
          <t>Aug. 31, 2022 shares</t>
        </is>
      </c>
      <c r="K2" s="2" t="inlineStr">
        <is>
          <t>Aug. 31, 2021 shares</t>
        </is>
      </c>
      <c r="L2" s="2" t="inlineStr">
        <is>
          <t>Aug. 30, 2021 USD ($) $ / shares</t>
        </is>
      </c>
      <c r="M2" s="2" t="inlineStr">
        <is>
          <t>Jan. 31, 2016 ft² tenant</t>
        </is>
      </c>
      <c r="N2" s="2" t="inlineStr">
        <is>
          <t>Mar. 31, 2023 USD ($) tenant shares</t>
        </is>
      </c>
      <c r="O2" s="2" t="inlineStr">
        <is>
          <t>Jun. 11, 2021 pay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s tax exp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800</v>
      </c>
      <c r="O4" s="4" t="inlineStr">
        <is>
          <t xml:space="preserve"> </t>
        </is>
      </c>
    </row>
    <row r="5">
      <c r="A5" s="4" t="inlineStr">
        <is>
          <t>Lump-sum severance payments</t>
        </is>
      </c>
      <c r="B5" s="4" t="inlineStr">
        <is>
          <t xml:space="preserve"> </t>
        </is>
      </c>
      <c r="C5" s="4" t="inlineStr">
        <is>
          <t xml:space="preserve"> </t>
        </is>
      </c>
      <c r="D5" s="4" t="inlineStr">
        <is>
          <t xml:space="preserve"> </t>
        </is>
      </c>
      <c r="E5" s="4" t="inlineStr">
        <is>
          <t xml:space="preserve"> </t>
        </is>
      </c>
      <c r="F5" s="7" t="n">
        <v>3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7000</v>
      </c>
      <c r="O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sales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4000</v>
      </c>
      <c r="O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sales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800</v>
      </c>
      <c r="O12" s="4" t="inlineStr">
        <is>
          <t xml:space="preserve"> </t>
        </is>
      </c>
    </row>
    <row r="13">
      <c r="A13" s="4" t="inlineStr">
        <is>
          <t>PetCareR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consideration</t>
        </is>
      </c>
      <c r="B15" s="7" t="n">
        <v>3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stip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0</v>
      </c>
      <c r="M18" s="4" t="inlineStr">
        <is>
          <t xml:space="preserve"> </t>
        </is>
      </c>
      <c r="N18" s="4" t="inlineStr">
        <is>
          <t xml:space="preserve"> </t>
        </is>
      </c>
      <c r="O18" s="4" t="inlineStr">
        <is>
          <t xml:space="preserve"> </t>
        </is>
      </c>
    </row>
    <row r="19">
      <c r="A19" s="4" t="inlineStr">
        <is>
          <t>Number of severance payments |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v>
      </c>
    </row>
    <row r="20">
      <c r="A20" s="4" t="inlineStr">
        <is>
          <t>Lump-sum severanc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released in perio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8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itial employ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ccessive renewal employ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mployment term cancell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0 day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4" t="inlineStr">
        <is>
          <t xml:space="preserve"> </t>
        </is>
      </c>
      <c r="G25" s="7" t="n">
        <v>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ood Reason" termin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2 month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verance pay equal to based salary for number of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2 month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verance pay health insurance benefits, without cause termin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8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verance pay health insurance benefits, change in contro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2 month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ompet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Executive Officer | The 2016 Employee Equity Compensation Restricted Stock Pla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90000</v>
      </c>
      <c r="H33" s="4" t="inlineStr">
        <is>
          <t xml:space="preserve"> </t>
        </is>
      </c>
      <c r="I33" s="4" t="inlineStr">
        <is>
          <t xml:space="preserve"> </t>
        </is>
      </c>
      <c r="J33" s="4" t="inlineStr">
        <is>
          <t xml:space="preserve"> </t>
        </is>
      </c>
      <c r="K33" s="6" t="n">
        <v>90000</v>
      </c>
      <c r="L33" s="4" t="inlineStr">
        <is>
          <t xml:space="preserve"> </t>
        </is>
      </c>
      <c r="M33" s="4" t="inlineStr">
        <is>
          <t xml:space="preserve"> </t>
        </is>
      </c>
      <c r="N33" s="4" t="inlineStr">
        <is>
          <t xml:space="preserve"> </t>
        </is>
      </c>
      <c r="O33" s="4" t="inlineStr">
        <is>
          <t xml:space="preserve"> </t>
        </is>
      </c>
    </row>
    <row r="34">
      <c r="A34" s="4" t="inlineStr">
        <is>
          <t>Chief Executive Officer | The 2016 Employee Equity Compensation Restricted Stock Plan | Performance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510000</v>
      </c>
      <c r="H36" s="4" t="inlineStr">
        <is>
          <t xml:space="preserve"> </t>
        </is>
      </c>
      <c r="I36" s="4" t="inlineStr">
        <is>
          <t xml:space="preserve"> </t>
        </is>
      </c>
      <c r="J36" s="4" t="inlineStr">
        <is>
          <t xml:space="preserve"> </t>
        </is>
      </c>
      <c r="K36" s="6" t="n">
        <v>510000</v>
      </c>
      <c r="L36" s="4" t="inlineStr">
        <is>
          <t xml:space="preserve"> </t>
        </is>
      </c>
      <c r="M36" s="4" t="inlineStr">
        <is>
          <t xml:space="preserve"> </t>
        </is>
      </c>
      <c r="N36" s="4" t="inlineStr">
        <is>
          <t xml:space="preserve"> </t>
        </is>
      </c>
      <c r="O36" s="4" t="inlineStr">
        <is>
          <t xml:space="preserve"> </t>
        </is>
      </c>
    </row>
    <row r="37">
      <c r="A37" s="4" t="inlineStr">
        <is>
          <t>Absolute stock price hurdl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3 years</t>
        </is>
      </c>
      <c r="L37" s="4" t="inlineStr">
        <is>
          <t xml:space="preserve"> </t>
        </is>
      </c>
      <c r="M37" s="4" t="inlineStr">
        <is>
          <t xml:space="preserve"> </t>
        </is>
      </c>
      <c r="N37" s="4" t="inlineStr">
        <is>
          <t xml:space="preserve"> </t>
        </is>
      </c>
      <c r="O37" s="4" t="inlineStr">
        <is>
          <t xml:space="preserve"> </t>
        </is>
      </c>
    </row>
    <row r="38">
      <c r="A38" s="4" t="inlineStr">
        <is>
          <t>Employment performan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hievement of absolute stock price hurdle period, consecutive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90 day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hief Executive Officer | The 2016 Employee Equity Compensation Restricted Stock Plan | Performance Restricted Stock Price Hurdle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8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hurdl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40</v>
      </c>
      <c r="H43" s="4" t="inlineStr">
        <is>
          <t xml:space="preserve"> </t>
        </is>
      </c>
      <c r="I43" s="4" t="inlineStr">
        <is>
          <t xml:space="preserve"> </t>
        </is>
      </c>
      <c r="J43" s="4" t="inlineStr">
        <is>
          <t xml:space="preserve"> </t>
        </is>
      </c>
      <c r="K43" s="4" t="inlineStr">
        <is>
          <t xml:space="preserve"> </t>
        </is>
      </c>
      <c r="L43" s="7" t="n">
        <v>40</v>
      </c>
      <c r="M43" s="4" t="inlineStr">
        <is>
          <t xml:space="preserve"> </t>
        </is>
      </c>
      <c r="N43" s="4" t="inlineStr">
        <is>
          <t xml:space="preserve"> </t>
        </is>
      </c>
      <c r="O43" s="4" t="inlineStr">
        <is>
          <t xml:space="preserve"> </t>
        </is>
      </c>
    </row>
    <row r="44">
      <c r="A44" s="4" t="inlineStr">
        <is>
          <t>Chief Executive Officer | The 2016 Employee Equity Compensation Restricted Stock Plan | Performance Restricted Stock Price Hurdl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stock gran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hurdl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45</v>
      </c>
      <c r="H47" s="4" t="inlineStr">
        <is>
          <t xml:space="preserve"> </t>
        </is>
      </c>
      <c r="I47" s="4" t="inlineStr">
        <is>
          <t xml:space="preserve"> </t>
        </is>
      </c>
      <c r="J47" s="4" t="inlineStr">
        <is>
          <t xml:space="preserve"> </t>
        </is>
      </c>
      <c r="K47" s="4" t="inlineStr">
        <is>
          <t xml:space="preserve"> </t>
        </is>
      </c>
      <c r="L47" s="6" t="n">
        <v>45</v>
      </c>
      <c r="M47" s="4" t="inlineStr">
        <is>
          <t xml:space="preserve"> </t>
        </is>
      </c>
      <c r="N47" s="4" t="inlineStr">
        <is>
          <t xml:space="preserve"> </t>
        </is>
      </c>
      <c r="O47" s="4" t="inlineStr">
        <is>
          <t xml:space="preserve"> </t>
        </is>
      </c>
    </row>
    <row r="48">
      <c r="A48" s="4" t="inlineStr">
        <is>
          <t>Chief Executive Officer | The 2016 Employee Equity Compensation Restricted Stock Plan | Performance Restricted Stock Price Hurdle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stock 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06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hurdl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50</v>
      </c>
      <c r="H51" s="4" t="inlineStr">
        <is>
          <t xml:space="preserve"> </t>
        </is>
      </c>
      <c r="I51" s="4" t="inlineStr">
        <is>
          <t xml:space="preserve"> </t>
        </is>
      </c>
      <c r="J51" s="4" t="inlineStr">
        <is>
          <t xml:space="preserve"> </t>
        </is>
      </c>
      <c r="K51" s="4" t="inlineStr">
        <is>
          <t xml:space="preserve"> </t>
        </is>
      </c>
      <c r="L51" s="6" t="n">
        <v>50</v>
      </c>
      <c r="M51" s="4" t="inlineStr">
        <is>
          <t xml:space="preserve"> </t>
        </is>
      </c>
      <c r="N51" s="4" t="inlineStr">
        <is>
          <t xml:space="preserve"> </t>
        </is>
      </c>
      <c r="O51" s="4" t="inlineStr">
        <is>
          <t xml:space="preserve"> </t>
        </is>
      </c>
    </row>
    <row r="52">
      <c r="A52" s="4" t="inlineStr">
        <is>
          <t>Chief Executive Officer | The 2016 Employee Equity Compensation Restricted Stock Plan | Performance Restricted Stock Price Hurdle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6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hurdl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55</v>
      </c>
      <c r="H55" s="4" t="inlineStr">
        <is>
          <t xml:space="preserve"> </t>
        </is>
      </c>
      <c r="I55" s="4" t="inlineStr">
        <is>
          <t xml:space="preserve"> </t>
        </is>
      </c>
      <c r="J55" s="4" t="inlineStr">
        <is>
          <t xml:space="preserve"> </t>
        </is>
      </c>
      <c r="K55" s="4" t="inlineStr">
        <is>
          <t xml:space="preserve"> </t>
        </is>
      </c>
      <c r="L55" s="6" t="n">
        <v>55</v>
      </c>
      <c r="M55" s="4" t="inlineStr">
        <is>
          <t xml:space="preserve"> </t>
        </is>
      </c>
      <c r="N55" s="4" t="inlineStr">
        <is>
          <t xml:space="preserve"> </t>
        </is>
      </c>
      <c r="O55" s="4" t="inlineStr">
        <is>
          <t xml:space="preserve"> </t>
        </is>
      </c>
    </row>
    <row r="56">
      <c r="A56" s="4" t="inlineStr">
        <is>
          <t>Chief Executive Officer | The 2016 Employee Equity Compensation Restricted Stock Plan | Performance Restricted Stock Price Hurdle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tock grant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6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hurdl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60</v>
      </c>
      <c r="H59" s="4" t="inlineStr">
        <is>
          <t xml:space="preserve"> </t>
        </is>
      </c>
      <c r="I59" s="4" t="inlineStr">
        <is>
          <t xml:space="preserve"> </t>
        </is>
      </c>
      <c r="J59" s="4" t="inlineStr">
        <is>
          <t xml:space="preserve"> </t>
        </is>
      </c>
      <c r="K59" s="4" t="inlineStr">
        <is>
          <t xml:space="preserve"> </t>
        </is>
      </c>
      <c r="L59" s="7" t="n">
        <v>60</v>
      </c>
      <c r="M59" s="4" t="inlineStr">
        <is>
          <t xml:space="preserve"> </t>
        </is>
      </c>
      <c r="N59" s="4" t="inlineStr">
        <is>
          <t xml:space="preserve"> </t>
        </is>
      </c>
      <c r="O59" s="4" t="inlineStr">
        <is>
          <t xml:space="preserve"> </t>
        </is>
      </c>
    </row>
    <row r="60">
      <c r="A60" s="4" t="inlineStr">
        <is>
          <t>Chief Financial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everance payments | payment</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ump-sum severance payments</t>
        </is>
      </c>
      <c r="B63" s="7" t="n">
        <v>1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tock, released in period (in shares) | shares</t>
        </is>
      </c>
      <c r="B64" s="4" t="inlineStr">
        <is>
          <t xml:space="preserve"> </t>
        </is>
      </c>
      <c r="C64" s="6" t="n">
        <v>13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nnual base salary</t>
        </is>
      </c>
      <c r="B65" s="4" t="inlineStr">
        <is>
          <t xml:space="preserve"> </t>
        </is>
      </c>
      <c r="C65" s="4" t="inlineStr">
        <is>
          <t xml:space="preserve"> </t>
        </is>
      </c>
      <c r="D65" s="7" t="n">
        <v>3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n-compete term</t>
        </is>
      </c>
      <c r="B66" s="4" t="inlineStr">
        <is>
          <t xml:space="preserve"> </t>
        </is>
      </c>
      <c r="C66" s="4" t="inlineStr">
        <is>
          <t xml:space="preserve"> </t>
        </is>
      </c>
      <c r="D66" s="4" t="inlineStr">
        <is>
          <t xml:space="preserve"> </t>
        </is>
      </c>
      <c r="E66" s="4" t="inlineStr">
        <is>
          <t>12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ign on bonus</t>
        </is>
      </c>
      <c r="B67" s="4" t="inlineStr">
        <is>
          <t xml:space="preserve"> </t>
        </is>
      </c>
      <c r="C67" s="4" t="inlineStr">
        <is>
          <t xml:space="preserve"> </t>
        </is>
      </c>
      <c r="D67" s="4" t="inlineStr">
        <is>
          <t xml:space="preserve"> </t>
        </is>
      </c>
      <c r="E67" s="7" t="n">
        <v>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ingent lump sum severance payment</t>
        </is>
      </c>
      <c r="B68" s="4" t="inlineStr">
        <is>
          <t xml:space="preserve"> </t>
        </is>
      </c>
      <c r="C68" s="4" t="inlineStr">
        <is>
          <t xml:space="preserve"> </t>
        </is>
      </c>
      <c r="D68" s="4" t="inlineStr">
        <is>
          <t xml:space="preserve"> </t>
        </is>
      </c>
      <c r="E68" s="7" t="n">
        <v>18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rued sever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182</v>
      </c>
      <c r="O69" s="4" t="inlineStr">
        <is>
          <t xml:space="preserve"> </t>
        </is>
      </c>
    </row>
    <row r="70">
      <c r="A70" s="4" t="inlineStr">
        <is>
          <t>Chief Financial Officer | The 2016 Employee Equity Compensation Restricted Stock Plan |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tricted stock granted (in shares) | shares</t>
        </is>
      </c>
      <c r="B72" s="4" t="inlineStr">
        <is>
          <t xml:space="preserve"> </t>
        </is>
      </c>
      <c r="C72" s="4" t="inlineStr">
        <is>
          <t xml:space="preserve"> </t>
        </is>
      </c>
      <c r="D72" s="6" t="n">
        <v>13000</v>
      </c>
      <c r="E72" s="4" t="inlineStr">
        <is>
          <t xml:space="preserve"> </t>
        </is>
      </c>
      <c r="F72" s="4" t="inlineStr">
        <is>
          <t xml:space="preserve"> </t>
        </is>
      </c>
      <c r="G72" s="4" t="inlineStr">
        <is>
          <t xml:space="preserve"> </t>
        </is>
      </c>
      <c r="H72" s="4" t="inlineStr">
        <is>
          <t xml:space="preserve"> </t>
        </is>
      </c>
      <c r="I72" s="4" t="inlineStr">
        <is>
          <t xml:space="preserve"> </t>
        </is>
      </c>
      <c r="J72" s="6" t="n">
        <v>13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hief Financial Officer | The 2016 Employee Equity Compensation Restricted Stock Plan | Performance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stricted stock granted (in shares) | shares</t>
        </is>
      </c>
      <c r="B75" s="4" t="inlineStr">
        <is>
          <t xml:space="preserve"> </t>
        </is>
      </c>
      <c r="C75" s="4" t="inlineStr">
        <is>
          <t xml:space="preserve"> </t>
        </is>
      </c>
      <c r="D75" s="6" t="n">
        <v>3000</v>
      </c>
      <c r="E75" s="4" t="inlineStr">
        <is>
          <t xml:space="preserve"> </t>
        </is>
      </c>
      <c r="F75" s="4" t="inlineStr">
        <is>
          <t xml:space="preserve"> </t>
        </is>
      </c>
      <c r="G75" s="4" t="inlineStr">
        <is>
          <t xml:space="preserve"> </t>
        </is>
      </c>
      <c r="H75" s="4" t="inlineStr">
        <is>
          <t xml:space="preserve"> </t>
        </is>
      </c>
      <c r="I75" s="4" t="inlineStr">
        <is>
          <t xml:space="preserve"> </t>
        </is>
      </c>
      <c r="J75" s="6" t="n">
        <v>3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stricted shares, vesting period</t>
        </is>
      </c>
      <c r="B76" s="4" t="inlineStr">
        <is>
          <t xml:space="preserve"> </t>
        </is>
      </c>
      <c r="C76" s="4" t="inlineStr">
        <is>
          <t xml:space="preserve"> </t>
        </is>
      </c>
      <c r="D76" s="4" t="inlineStr">
        <is>
          <t>3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lray Beach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ercentage of property leased to ten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48</v>
      </c>
      <c r="N79" s="4" t="inlineStr">
        <is>
          <t xml:space="preserve"> </t>
        </is>
      </c>
      <c r="O79" s="4" t="inlineStr">
        <is>
          <t xml:space="preserve"> </t>
        </is>
      </c>
    </row>
    <row r="80">
      <c r="A80" s="4" t="inlineStr">
        <is>
          <t>Area of real estate property (in square feet) | ft²</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88</v>
      </c>
      <c r="N80" s="4" t="inlineStr">
        <is>
          <t xml:space="preserve"> </t>
        </is>
      </c>
      <c r="O80" s="4" t="inlineStr">
        <is>
          <t xml:space="preserve"> </t>
        </is>
      </c>
    </row>
    <row r="81">
      <c r="A81" s="4" t="inlineStr">
        <is>
          <t>Number of tenants | ten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v>
      </c>
      <c r="N81" s="6" t="n">
        <v>2</v>
      </c>
      <c r="O81" s="4" t="inlineStr">
        <is>
          <t xml:space="preserve"> </t>
        </is>
      </c>
    </row>
    <row r="82">
      <c r="A82" s="4" t="inlineStr">
        <is>
          <t>Weighted average remaining leas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2 years</t>
        </is>
      </c>
      <c r="O82" s="4" t="inlineStr">
        <is>
          <t xml:space="preserve"> </t>
        </is>
      </c>
    </row>
  </sheetData>
  <mergeCells count="2">
    <mergeCell ref="A1:A2"/>
    <mergeCell ref="J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requisite service period</t>
        </is>
      </c>
      <c r="B4" s="4" t="inlineStr">
        <is>
          <t>1 year</t>
        </is>
      </c>
      <c r="C4" s="4" t="inlineStr">
        <is>
          <t xml:space="preserve"> </t>
        </is>
      </c>
      <c r="D4" s="4" t="inlineStr">
        <is>
          <t xml:space="preserve"> </t>
        </is>
      </c>
    </row>
    <row r="5">
      <c r="A5" s="4" t="inlineStr">
        <is>
          <t>Defined contribution plan, requisite age</t>
        </is>
      </c>
      <c r="B5" s="4" t="inlineStr">
        <is>
          <t>21 years</t>
        </is>
      </c>
      <c r="C5" s="4" t="inlineStr">
        <is>
          <t xml:space="preserve"> </t>
        </is>
      </c>
      <c r="D5" s="4" t="inlineStr">
        <is>
          <t xml:space="preserve"> </t>
        </is>
      </c>
    </row>
    <row r="6">
      <c r="A6" s="4" t="inlineStr">
        <is>
          <t>Employer match contribution percentage</t>
        </is>
      </c>
      <c r="B6" s="10" t="n">
        <v>1</v>
      </c>
      <c r="C6" s="4" t="inlineStr">
        <is>
          <t xml:space="preserve"> </t>
        </is>
      </c>
      <c r="D6" s="4" t="inlineStr">
        <is>
          <t xml:space="preserve"> </t>
        </is>
      </c>
    </row>
    <row r="7">
      <c r="A7" s="4" t="inlineStr">
        <is>
          <t>Percentage of employees gross compensation eligible for match</t>
        </is>
      </c>
      <c r="B7" s="10" t="n">
        <v>0.04</v>
      </c>
      <c r="C7" s="4" t="inlineStr">
        <is>
          <t xml:space="preserve"> </t>
        </is>
      </c>
      <c r="D7" s="4" t="inlineStr">
        <is>
          <t xml:space="preserve"> </t>
        </is>
      </c>
    </row>
    <row r="8">
      <c r="A8" s="4" t="inlineStr">
        <is>
          <t>Defined contribution plan, matching contribution</t>
        </is>
      </c>
      <c r="B8" s="7" t="n">
        <v>289</v>
      </c>
      <c r="C8" s="7" t="n">
        <v>238</v>
      </c>
      <c r="D8" s="7" t="n">
        <v>2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inority Interest Investment in Vetster (Details) - Partnership Agreement with Vetster $ in Millions</t>
        </is>
      </c>
      <c r="B1" s="2" t="inlineStr">
        <is>
          <t>Apr. 19, 2022 USD ($)</t>
        </is>
      </c>
    </row>
    <row r="2">
      <c r="A2" s="3" t="inlineStr">
        <is>
          <t>Noncontrolling Interest [Line Items]</t>
        </is>
      </c>
      <c r="B2" s="4" t="inlineStr">
        <is>
          <t xml:space="preserve"> </t>
        </is>
      </c>
    </row>
    <row r="3">
      <c r="A3" s="4" t="inlineStr">
        <is>
          <t>Term of agreement</t>
        </is>
      </c>
      <c r="B3" s="4" t="inlineStr">
        <is>
          <t>3 years</t>
        </is>
      </c>
    </row>
    <row r="4">
      <c r="A4" s="4" t="inlineStr">
        <is>
          <t>Minority interest purchased, percent</t>
        </is>
      </c>
      <c r="B4" s="10" t="n">
        <v>0.05</v>
      </c>
    </row>
    <row r="5">
      <c r="A5" s="4" t="inlineStr">
        <is>
          <t>Minority interest purchased, amount</t>
        </is>
      </c>
      <c r="B5" s="7"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 width="14" customWidth="1" min="8" max="8"/>
    <col width="13" customWidth="1" min="9" max="9"/>
  </cols>
  <sheetData>
    <row r="1">
      <c r="A1" s="1" t="inlineStr">
        <is>
          <t>Subsequent Events (Details) - USD ($) $ / shares in Units, $ in Thousands</t>
        </is>
      </c>
      <c r="C1" s="2" t="inlineStr">
        <is>
          <t>2 Months Ended</t>
        </is>
      </c>
      <c r="D1" s="2" t="inlineStr">
        <is>
          <t>12 Months Ended</t>
        </is>
      </c>
    </row>
    <row r="2">
      <c r="B2" s="2" t="inlineStr">
        <is>
          <t>Jan. 13, 2023</t>
        </is>
      </c>
      <c r="C2" s="2" t="inlineStr">
        <is>
          <t>May 23, 2023</t>
        </is>
      </c>
      <c r="D2" s="2" t="inlineStr">
        <is>
          <t>Mar. 31, 2023</t>
        </is>
      </c>
      <c r="E2" s="2" t="inlineStr">
        <is>
          <t>May 22, 2023</t>
        </is>
      </c>
      <c r="F2" s="2" t="inlineStr">
        <is>
          <t>Feb. 06, 2023</t>
        </is>
      </c>
      <c r="G2" s="2" t="inlineStr">
        <is>
          <t>Nov. 07, 2022</t>
        </is>
      </c>
      <c r="H2" s="2" t="inlineStr">
        <is>
          <t>Jul. 25, 2022</t>
        </is>
      </c>
      <c r="I2" s="2" t="inlineStr">
        <is>
          <t>May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granted (in shares)</t>
        </is>
      </c>
      <c r="B4" s="4" t="inlineStr">
        <is>
          <t xml:space="preserve"> </t>
        </is>
      </c>
      <c r="C4" s="4" t="inlineStr">
        <is>
          <t xml:space="preserve"> </t>
        </is>
      </c>
      <c r="D4" s="6" t="n">
        <v>12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 share dividend (in dollars per share)</t>
        </is>
      </c>
      <c r="B5" s="4" t="inlineStr">
        <is>
          <t xml:space="preserve"> </t>
        </is>
      </c>
      <c r="C5" s="4" t="inlineStr">
        <is>
          <t xml:space="preserve"> </t>
        </is>
      </c>
      <c r="D5" s="4" t="inlineStr">
        <is>
          <t xml:space="preserve"> </t>
        </is>
      </c>
      <c r="E5" s="4" t="inlineStr">
        <is>
          <t xml:space="preserve"> </t>
        </is>
      </c>
      <c r="F5" s="9" t="n">
        <v>0.3</v>
      </c>
      <c r="G5" s="9" t="n">
        <v>0.3</v>
      </c>
      <c r="H5" s="9" t="n">
        <v>0.3</v>
      </c>
      <c r="I5" s="9" t="n">
        <v>0.3</v>
      </c>
    </row>
    <row r="6">
      <c r="A6" s="4" t="inlineStr">
        <is>
          <t>Dividend payable</t>
        </is>
      </c>
      <c r="B6" s="4" t="inlineStr">
        <is>
          <t xml:space="preserve"> </t>
        </is>
      </c>
      <c r="C6" s="4" t="inlineStr">
        <is>
          <t xml:space="preserve"> </t>
        </is>
      </c>
      <c r="D6" s="4" t="inlineStr">
        <is>
          <t xml:space="preserve"> </t>
        </is>
      </c>
      <c r="E6" s="4" t="inlineStr">
        <is>
          <t xml:space="preserve"> </t>
        </is>
      </c>
      <c r="F6" s="7" t="n">
        <v>6325</v>
      </c>
      <c r="G6" s="7" t="n">
        <v>6323</v>
      </c>
      <c r="H6" s="7" t="n">
        <v>6323</v>
      </c>
      <c r="I6" s="7" t="n">
        <v>6297</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 share dividend (in dollars per share)</t>
        </is>
      </c>
      <c r="B9" s="4" t="inlineStr">
        <is>
          <t xml:space="preserve"> </t>
        </is>
      </c>
      <c r="C9" s="4" t="inlineStr">
        <is>
          <t xml:space="preserve"> </t>
        </is>
      </c>
      <c r="D9" s="4" t="inlineStr">
        <is>
          <t xml:space="preserve"> </t>
        </is>
      </c>
      <c r="E9" s="9" t="n">
        <v>0.3</v>
      </c>
      <c r="F9" s="4" t="inlineStr">
        <is>
          <t xml:space="preserve"> </t>
        </is>
      </c>
      <c r="G9" s="4" t="inlineStr">
        <is>
          <t xml:space="preserve"> </t>
        </is>
      </c>
      <c r="H9" s="4" t="inlineStr">
        <is>
          <t xml:space="preserve"> </t>
        </is>
      </c>
      <c r="I9" s="4" t="inlineStr">
        <is>
          <t xml:space="preserve"> </t>
        </is>
      </c>
    </row>
    <row r="10">
      <c r="A10" s="4" t="inlineStr">
        <is>
          <t>Dividend payable</t>
        </is>
      </c>
      <c r="B10" s="4" t="inlineStr">
        <is>
          <t xml:space="preserve"> </t>
        </is>
      </c>
      <c r="C10" s="4" t="inlineStr">
        <is>
          <t xml:space="preserve"> </t>
        </is>
      </c>
      <c r="D10" s="4" t="inlineStr">
        <is>
          <t xml:space="preserve"> </t>
        </is>
      </c>
      <c r="E10" s="7" t="n">
        <v>6300</v>
      </c>
      <c r="F10" s="4" t="inlineStr">
        <is>
          <t xml:space="preserve"> </t>
        </is>
      </c>
      <c r="G10" s="4" t="inlineStr">
        <is>
          <t xml:space="preserve"> </t>
        </is>
      </c>
      <c r="H10" s="4" t="inlineStr">
        <is>
          <t xml:space="preserve"> </t>
        </is>
      </c>
      <c r="I10" s="4" t="inlineStr">
        <is>
          <t xml:space="preserve"> </t>
        </is>
      </c>
    </row>
    <row r="11">
      <c r="A11" s="4" t="inlineStr">
        <is>
          <t>Restricted Stock | 2016 Employee Equity Compensation Restricted Stock Plan | Subsequent Event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granted (in shares)</t>
        </is>
      </c>
      <c r="B13" s="4" t="inlineStr">
        <is>
          <t xml:space="preserve"> </t>
        </is>
      </c>
      <c r="C13" s="6" t="n">
        <v>16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 Share-Based Payment Arrangement, Employee | 2016 Employee Equity Compensation Restricted Stock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granted (in shares)</t>
        </is>
      </c>
      <c r="B16" s="4" t="inlineStr">
        <is>
          <t xml:space="preserve"> </t>
        </is>
      </c>
      <c r="C16" s="6" t="n">
        <v>119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 Share-Based Payment Arrangement, Employee | 2022 Employee Equity Compensation Restricted Stock Pl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granted (in shares)</t>
        </is>
      </c>
      <c r="B19" s="4" t="inlineStr">
        <is>
          <t xml:space="preserve"> </t>
        </is>
      </c>
      <c r="C19" s="6" t="n">
        <v>3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tCareR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consideration</t>
        </is>
      </c>
      <c r="B22" s="7" t="n">
        <v>3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tCareRx | Restricted Stock | Share-Based Payment Arrangement, Employee | 2022 Employee Equity Compensation Restricted Stock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granted (in shares)</t>
        </is>
      </c>
      <c r="B25" s="4" t="inlineStr">
        <is>
          <t xml:space="preserve"> </t>
        </is>
      </c>
      <c r="C25" s="6" t="n">
        <v>421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 (Details) - Prophet - USD ($) $ in Thousands</t>
        </is>
      </c>
      <c r="B1" s="2" t="inlineStr">
        <is>
          <t>1 Months Ended</t>
        </is>
      </c>
      <c r="C1" s="2" t="inlineStr">
        <is>
          <t>12 Months Ended</t>
        </is>
      </c>
    </row>
    <row r="2">
      <c r="B2" s="2" t="inlineStr">
        <is>
          <t>Mar. 31, 2021</t>
        </is>
      </c>
      <c r="C2" s="2" t="inlineStr">
        <is>
          <t>Mar. 31, 2022</t>
        </is>
      </c>
      <c r="D2" s="2" t="inlineStr">
        <is>
          <t>Mar. 31, 2023</t>
        </is>
      </c>
    </row>
    <row r="3">
      <c r="A3" s="4" t="inlineStr">
        <is>
          <t>Related party transaction amount</t>
        </is>
      </c>
      <c r="B3" s="7" t="n">
        <v>292</v>
      </c>
      <c r="C3" s="4" t="inlineStr">
        <is>
          <t xml:space="preserve"> </t>
        </is>
      </c>
      <c r="D3" s="4" t="inlineStr">
        <is>
          <t xml:space="preserve"> </t>
        </is>
      </c>
    </row>
    <row r="4">
      <c r="A4" s="4" t="inlineStr">
        <is>
          <t>Related party expenses</t>
        </is>
      </c>
      <c r="B4" s="4" t="inlineStr">
        <is>
          <t xml:space="preserve"> </t>
        </is>
      </c>
      <c r="C4" s="7" t="n">
        <v>32</v>
      </c>
      <c r="D4" s="4" t="inlineStr">
        <is>
          <t xml:space="preserve"> </t>
        </is>
      </c>
    </row>
    <row r="5">
      <c r="A5" s="4" t="inlineStr">
        <is>
          <t>Related party expenses</t>
        </is>
      </c>
      <c r="B5" s="4" t="inlineStr">
        <is>
          <t xml:space="preserve"> </t>
        </is>
      </c>
      <c r="C5" s="4" t="inlineStr">
        <is>
          <t xml:space="preserve"> </t>
        </is>
      </c>
      <c r="D5" s="7" t="n">
        <v>2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256858</v>
      </c>
      <c r="C4" s="7" t="n">
        <v>273417</v>
      </c>
      <c r="D4" s="7" t="n">
        <v>309215</v>
      </c>
    </row>
    <row r="5">
      <c r="A5" s="4" t="inlineStr">
        <is>
          <t>Cost of sales</t>
        </is>
      </c>
      <c r="B5" s="6" t="n">
        <v>185844</v>
      </c>
      <c r="C5" s="6" t="n">
        <v>195341</v>
      </c>
      <c r="D5" s="6" t="n">
        <v>219267</v>
      </c>
    </row>
    <row r="6">
      <c r="A6" s="4" t="inlineStr">
        <is>
          <t>Gross profit</t>
        </is>
      </c>
      <c r="B6" s="6" t="n">
        <v>71014</v>
      </c>
      <c r="C6" s="6" t="n">
        <v>78076</v>
      </c>
      <c r="D6" s="6" t="n">
        <v>89948</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49474</v>
      </c>
      <c r="C8" s="6" t="n">
        <v>30829</v>
      </c>
      <c r="D8" s="6" t="n">
        <v>28293</v>
      </c>
    </row>
    <row r="9">
      <c r="A9" s="4" t="inlineStr">
        <is>
          <t>Advertising</t>
        </is>
      </c>
      <c r="B9" s="6" t="n">
        <v>19424</v>
      </c>
      <c r="C9" s="6" t="n">
        <v>18799</v>
      </c>
      <c r="D9" s="6" t="n">
        <v>21641</v>
      </c>
    </row>
    <row r="10">
      <c r="A10" s="4" t="inlineStr">
        <is>
          <t>Depreciation</t>
        </is>
      </c>
      <c r="B10" s="6" t="n">
        <v>3546</v>
      </c>
      <c r="C10" s="6" t="n">
        <v>2738</v>
      </c>
      <c r="D10" s="6" t="n">
        <v>2427</v>
      </c>
    </row>
    <row r="11">
      <c r="A11" s="4" t="inlineStr">
        <is>
          <t>Total operating expenses</t>
        </is>
      </c>
      <c r="B11" s="6" t="n">
        <v>72444</v>
      </c>
      <c r="C11" s="6" t="n">
        <v>52366</v>
      </c>
      <c r="D11" s="6" t="n">
        <v>52361</v>
      </c>
    </row>
    <row r="12">
      <c r="A12" s="4" t="inlineStr">
        <is>
          <t>(Loss) income from operations</t>
        </is>
      </c>
      <c r="B12" s="6" t="n">
        <v>-1430</v>
      </c>
      <c r="C12" s="6" t="n">
        <v>25710</v>
      </c>
      <c r="D12" s="6" t="n">
        <v>37587</v>
      </c>
    </row>
    <row r="13">
      <c r="A13" s="3" t="inlineStr">
        <is>
          <t>Other income:</t>
        </is>
      </c>
      <c r="B13" s="4" t="inlineStr">
        <is>
          <t xml:space="preserve"> </t>
        </is>
      </c>
      <c r="C13" s="4" t="inlineStr">
        <is>
          <t xml:space="preserve"> </t>
        </is>
      </c>
      <c r="D13" s="4" t="inlineStr">
        <is>
          <t xml:space="preserve"> </t>
        </is>
      </c>
    </row>
    <row r="14">
      <c r="A14" s="4" t="inlineStr">
        <is>
          <t>Interest income, net</t>
        </is>
      </c>
      <c r="B14" s="6" t="n">
        <v>2070</v>
      </c>
      <c r="C14" s="6" t="n">
        <v>335</v>
      </c>
      <c r="D14" s="6" t="n">
        <v>314</v>
      </c>
    </row>
    <row r="15">
      <c r="A15" s="4" t="inlineStr">
        <is>
          <t>Other, net</t>
        </is>
      </c>
      <c r="B15" s="6" t="n">
        <v>944</v>
      </c>
      <c r="C15" s="6" t="n">
        <v>1026</v>
      </c>
      <c r="D15" s="6" t="n">
        <v>1315</v>
      </c>
    </row>
    <row r="16">
      <c r="A16" s="4" t="inlineStr">
        <is>
          <t>Total other income</t>
        </is>
      </c>
      <c r="B16" s="6" t="n">
        <v>3014</v>
      </c>
      <c r="C16" s="6" t="n">
        <v>1361</v>
      </c>
      <c r="D16" s="6" t="n">
        <v>1629</v>
      </c>
    </row>
    <row r="17">
      <c r="A17" s="4" t="inlineStr">
        <is>
          <t>Income before provision for income taxes</t>
        </is>
      </c>
      <c r="B17" s="6" t="n">
        <v>1584</v>
      </c>
      <c r="C17" s="6" t="n">
        <v>27071</v>
      </c>
      <c r="D17" s="6" t="n">
        <v>39216</v>
      </c>
    </row>
    <row r="18">
      <c r="A18" s="4" t="inlineStr">
        <is>
          <t>Provision for income taxes</t>
        </is>
      </c>
      <c r="B18" s="6" t="n">
        <v>1351</v>
      </c>
      <c r="C18" s="6" t="n">
        <v>5971</v>
      </c>
      <c r="D18" s="6" t="n">
        <v>8613</v>
      </c>
    </row>
    <row r="19">
      <c r="A19" s="4" t="inlineStr">
        <is>
          <t>Net income</t>
        </is>
      </c>
      <c r="B19" s="7" t="n">
        <v>233</v>
      </c>
      <c r="C19" s="7" t="n">
        <v>21100</v>
      </c>
      <c r="D19" s="7" t="n">
        <v>30603</v>
      </c>
    </row>
    <row r="20">
      <c r="A20" s="3" t="inlineStr">
        <is>
          <t>Earnings Per Share [Abstract]</t>
        </is>
      </c>
      <c r="B20" s="4" t="inlineStr">
        <is>
          <t xml:space="preserve"> </t>
        </is>
      </c>
      <c r="C20" s="4" t="inlineStr">
        <is>
          <t xml:space="preserve"> </t>
        </is>
      </c>
      <c r="D20" s="4" t="inlineStr">
        <is>
          <t xml:space="preserve"> </t>
        </is>
      </c>
    </row>
    <row r="21">
      <c r="A21" s="4" t="inlineStr">
        <is>
          <t>Basic (in dollars per share)</t>
        </is>
      </c>
      <c r="B21" s="9" t="n">
        <v>0.01</v>
      </c>
      <c r="C21" s="9" t="n">
        <v>1.05</v>
      </c>
      <c r="D21" s="9" t="n">
        <v>1.53</v>
      </c>
    </row>
    <row r="22">
      <c r="A22" s="4" t="inlineStr">
        <is>
          <t>Diluted (in dollars per share)</t>
        </is>
      </c>
      <c r="B22" s="9" t="n">
        <v>0.01</v>
      </c>
      <c r="C22" s="9" t="n">
        <v>1.04</v>
      </c>
      <c r="D22" s="9" t="n">
        <v>1.52</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t>
        </is>
      </c>
      <c r="B24" s="6" t="n">
        <v>20275</v>
      </c>
      <c r="C24" s="6" t="n">
        <v>20176</v>
      </c>
      <c r="D24" s="6" t="n">
        <v>20060</v>
      </c>
    </row>
    <row r="25">
      <c r="A25" s="4" t="inlineStr">
        <is>
          <t>Diluted (in shares)</t>
        </is>
      </c>
      <c r="B25" s="6" t="n">
        <v>20339</v>
      </c>
      <c r="C25" s="6" t="n">
        <v>20358</v>
      </c>
      <c r="D25" s="6" t="n">
        <v>20119</v>
      </c>
    </row>
    <row r="26">
      <c r="A26" s="4" t="inlineStr">
        <is>
          <t>Cash dividends declared per common share (in dollars per share)</t>
        </is>
      </c>
      <c r="B26" s="9" t="n">
        <v>1.2</v>
      </c>
      <c r="C26" s="9" t="n">
        <v>1.2</v>
      </c>
      <c r="D26" s="9" t="n">
        <v>1.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s>
  <sheetData>
    <row r="1">
      <c r="A1" s="1" t="inlineStr">
        <is>
          <t>Consolidated Statements of Changes in Shareholders' Equity - USD ($) shares in Thousands, $ in Thousands</t>
        </is>
      </c>
      <c r="B1" s="2" t="inlineStr">
        <is>
          <t>Total</t>
        </is>
      </c>
      <c r="C1" s="2" t="inlineStr">
        <is>
          <t>Convertible Preferred Stock</t>
        </is>
      </c>
      <c r="D1" s="2" t="inlineStr">
        <is>
          <t>Common Stock</t>
        </is>
      </c>
      <c r="E1" s="2" t="inlineStr">
        <is>
          <t>Additional Paid-In Capital</t>
        </is>
      </c>
      <c r="F1" s="2" t="inlineStr">
        <is>
          <t>Retained Earnings</t>
        </is>
      </c>
    </row>
    <row r="2">
      <c r="A2" s="4" t="inlineStr">
        <is>
          <t>Balance (in shares) at Mar. 31, 2020</t>
        </is>
      </c>
      <c r="B2" s="4" t="inlineStr">
        <is>
          <t xml:space="preserve"> </t>
        </is>
      </c>
      <c r="C2" s="6" t="n">
        <v>3</v>
      </c>
      <c r="D2" s="6" t="n">
        <v>20166</v>
      </c>
      <c r="E2" s="4" t="inlineStr">
        <is>
          <t xml:space="preserve"> </t>
        </is>
      </c>
      <c r="F2" s="4" t="inlineStr">
        <is>
          <t xml:space="preserve"> </t>
        </is>
      </c>
    </row>
    <row r="3">
      <c r="A3" s="4" t="inlineStr">
        <is>
          <t>Balance at Mar. 31, 2020</t>
        </is>
      </c>
      <c r="B3" s="7" t="n">
        <v>130010</v>
      </c>
      <c r="C3" s="7" t="n">
        <v>9</v>
      </c>
      <c r="D3" s="7" t="n">
        <v>20</v>
      </c>
      <c r="E3" s="7" t="n">
        <v>3804</v>
      </c>
      <c r="F3" s="7" t="n">
        <v>1261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stock, net (in shares)</t>
        </is>
      </c>
      <c r="B5" s="4" t="inlineStr">
        <is>
          <t xml:space="preserve"> </t>
        </is>
      </c>
      <c r="C5" s="4" t="inlineStr">
        <is>
          <t xml:space="preserve"> </t>
        </is>
      </c>
      <c r="D5" s="6" t="n">
        <v>103</v>
      </c>
      <c r="E5" s="4" t="inlineStr">
        <is>
          <t xml:space="preserve"> </t>
        </is>
      </c>
      <c r="F5" s="4" t="inlineStr">
        <is>
          <t xml:space="preserve"> </t>
        </is>
      </c>
    </row>
    <row r="6">
      <c r="A6" s="4" t="inlineStr">
        <is>
          <t>Share based compensation</t>
        </is>
      </c>
      <c r="B6" s="6" t="n">
        <v>3307</v>
      </c>
      <c r="C6" s="4" t="inlineStr">
        <is>
          <t xml:space="preserve"> </t>
        </is>
      </c>
      <c r="D6" s="4" t="inlineStr">
        <is>
          <t xml:space="preserve"> </t>
        </is>
      </c>
      <c r="E6" s="6" t="n">
        <v>3307</v>
      </c>
      <c r="F6" s="4" t="inlineStr">
        <is>
          <t xml:space="preserve"> </t>
        </is>
      </c>
    </row>
    <row r="7">
      <c r="A7" s="4" t="inlineStr">
        <is>
          <t>Dividends declared</t>
        </is>
      </c>
      <c r="B7" s="6" t="n">
        <v>-22639</v>
      </c>
      <c r="C7" s="4" t="inlineStr">
        <is>
          <t xml:space="preserve"> </t>
        </is>
      </c>
      <c r="D7" s="4" t="inlineStr">
        <is>
          <t xml:space="preserve"> </t>
        </is>
      </c>
      <c r="E7" s="4" t="inlineStr">
        <is>
          <t xml:space="preserve"> </t>
        </is>
      </c>
      <c r="F7" s="6" t="n">
        <v>-22639</v>
      </c>
    </row>
    <row r="8">
      <c r="A8" s="4" t="inlineStr">
        <is>
          <t>Net income</t>
        </is>
      </c>
      <c r="B8" s="6" t="n">
        <v>30603</v>
      </c>
      <c r="C8" s="4" t="inlineStr">
        <is>
          <t xml:space="preserve"> </t>
        </is>
      </c>
      <c r="D8" s="4" t="inlineStr">
        <is>
          <t xml:space="preserve"> </t>
        </is>
      </c>
      <c r="E8" s="4" t="inlineStr">
        <is>
          <t xml:space="preserve"> </t>
        </is>
      </c>
      <c r="F8" s="6" t="n">
        <v>30603</v>
      </c>
    </row>
    <row r="9">
      <c r="A9" s="4" t="inlineStr">
        <is>
          <t>Balance (in shares) at Mar. 31, 2021</t>
        </is>
      </c>
      <c r="B9" s="4" t="inlineStr">
        <is>
          <t xml:space="preserve"> </t>
        </is>
      </c>
      <c r="C9" s="6" t="n">
        <v>3</v>
      </c>
      <c r="D9" s="6" t="n">
        <v>20269</v>
      </c>
      <c r="E9" s="4" t="inlineStr">
        <is>
          <t xml:space="preserve"> </t>
        </is>
      </c>
      <c r="F9" s="4" t="inlineStr">
        <is>
          <t xml:space="preserve"> </t>
        </is>
      </c>
    </row>
    <row r="10">
      <c r="A10" s="4" t="inlineStr">
        <is>
          <t>Balance at Mar. 31, 2021</t>
        </is>
      </c>
      <c r="B10" s="6" t="n">
        <v>141281</v>
      </c>
      <c r="C10" s="7" t="n">
        <v>9</v>
      </c>
      <c r="D10" s="7" t="n">
        <v>20</v>
      </c>
      <c r="E10" s="6" t="n">
        <v>7111</v>
      </c>
      <c r="F10" s="6" t="n">
        <v>13414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restricted stock, net (in shares)</t>
        </is>
      </c>
      <c r="B12" s="4" t="inlineStr">
        <is>
          <t xml:space="preserve"> </t>
        </is>
      </c>
      <c r="C12" s="4" t="inlineStr">
        <is>
          <t xml:space="preserve"> </t>
        </is>
      </c>
      <c r="D12" s="6" t="n">
        <v>710</v>
      </c>
      <c r="E12" s="4" t="inlineStr">
        <is>
          <t xml:space="preserve"> </t>
        </is>
      </c>
      <c r="F12" s="4" t="inlineStr">
        <is>
          <t xml:space="preserve"> </t>
        </is>
      </c>
    </row>
    <row r="13">
      <c r="A13" s="4" t="inlineStr">
        <is>
          <t>Issuance of restricted stock, net</t>
        </is>
      </c>
      <c r="B13" s="6" t="n">
        <v>1</v>
      </c>
      <c r="C13" s="4" t="inlineStr">
        <is>
          <t xml:space="preserve"> </t>
        </is>
      </c>
      <c r="D13" s="7" t="n">
        <v>1</v>
      </c>
      <c r="E13" s="4" t="inlineStr">
        <is>
          <t xml:space="preserve"> </t>
        </is>
      </c>
      <c r="F13" s="4" t="inlineStr">
        <is>
          <t xml:space="preserve"> </t>
        </is>
      </c>
    </row>
    <row r="14">
      <c r="A14" s="4" t="inlineStr">
        <is>
          <t>Share based compensation</t>
        </is>
      </c>
      <c r="B14" s="6" t="n">
        <v>4549</v>
      </c>
      <c r="C14" s="4" t="inlineStr">
        <is>
          <t xml:space="preserve"> </t>
        </is>
      </c>
      <c r="D14" s="4" t="inlineStr">
        <is>
          <t xml:space="preserve"> </t>
        </is>
      </c>
      <c r="E14" s="6" t="n">
        <v>4549</v>
      </c>
      <c r="F14" s="4" t="inlineStr">
        <is>
          <t xml:space="preserve"> </t>
        </is>
      </c>
    </row>
    <row r="15">
      <c r="A15" s="4" t="inlineStr">
        <is>
          <t>Dividends declared</t>
        </is>
      </c>
      <c r="B15" s="6" t="n">
        <v>-24745</v>
      </c>
      <c r="C15" s="4" t="inlineStr">
        <is>
          <t xml:space="preserve"> </t>
        </is>
      </c>
      <c r="D15" s="4" t="inlineStr">
        <is>
          <t xml:space="preserve"> </t>
        </is>
      </c>
      <c r="E15" s="4" t="inlineStr">
        <is>
          <t xml:space="preserve"> </t>
        </is>
      </c>
      <c r="F15" s="6" t="n">
        <v>-24745</v>
      </c>
    </row>
    <row r="16">
      <c r="A16" s="4" t="inlineStr">
        <is>
          <t>Net income</t>
        </is>
      </c>
      <c r="B16" s="6" t="n">
        <v>21100</v>
      </c>
      <c r="C16" s="4" t="inlineStr">
        <is>
          <t xml:space="preserve"> </t>
        </is>
      </c>
      <c r="D16" s="4" t="inlineStr">
        <is>
          <t xml:space="preserve"> </t>
        </is>
      </c>
      <c r="E16" s="4" t="inlineStr">
        <is>
          <t xml:space="preserve"> </t>
        </is>
      </c>
      <c r="F16" s="6" t="n">
        <v>21100</v>
      </c>
    </row>
    <row r="17">
      <c r="A17" s="4" t="inlineStr">
        <is>
          <t>Balance (in shares) at Mar. 31, 2022</t>
        </is>
      </c>
      <c r="B17" s="4" t="inlineStr">
        <is>
          <t xml:space="preserve"> </t>
        </is>
      </c>
      <c r="C17" s="6" t="n">
        <v>3</v>
      </c>
      <c r="D17" s="6" t="n">
        <v>20979</v>
      </c>
      <c r="E17" s="4" t="inlineStr">
        <is>
          <t xml:space="preserve"> </t>
        </is>
      </c>
      <c r="F17" s="4" t="inlineStr">
        <is>
          <t xml:space="preserve"> </t>
        </is>
      </c>
    </row>
    <row r="18">
      <c r="A18" s="4" t="inlineStr">
        <is>
          <t>Balance at Mar. 31, 2022</t>
        </is>
      </c>
      <c r="B18" s="6" t="n">
        <v>142186</v>
      </c>
      <c r="C18" s="7" t="n">
        <v>9</v>
      </c>
      <c r="D18" s="7" t="n">
        <v>21</v>
      </c>
      <c r="E18" s="6" t="n">
        <v>11660</v>
      </c>
      <c r="F18" s="6" t="n">
        <v>1304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restricted stock, net (in shares)</t>
        </is>
      </c>
      <c r="B20" s="4" t="inlineStr">
        <is>
          <t xml:space="preserve"> </t>
        </is>
      </c>
      <c r="C20" s="4" t="inlineStr">
        <is>
          <t xml:space="preserve"> </t>
        </is>
      </c>
      <c r="D20" s="6" t="n">
        <v>105</v>
      </c>
      <c r="E20" s="4" t="inlineStr">
        <is>
          <t xml:space="preserve"> </t>
        </is>
      </c>
      <c r="F20" s="4" t="inlineStr">
        <is>
          <t xml:space="preserve"> </t>
        </is>
      </c>
    </row>
    <row r="21">
      <c r="A21" s="4" t="inlineStr">
        <is>
          <t>Share based compensation</t>
        </is>
      </c>
      <c r="B21" s="6" t="n">
        <v>6617</v>
      </c>
      <c r="C21" s="4" t="inlineStr">
        <is>
          <t xml:space="preserve"> </t>
        </is>
      </c>
      <c r="D21" s="4" t="inlineStr">
        <is>
          <t xml:space="preserve"> </t>
        </is>
      </c>
      <c r="E21" s="6" t="n">
        <v>6617</v>
      </c>
      <c r="F21" s="4" t="inlineStr">
        <is>
          <t xml:space="preserve"> </t>
        </is>
      </c>
    </row>
    <row r="22">
      <c r="A22" s="4" t="inlineStr">
        <is>
          <t>Dividends declared</t>
        </is>
      </c>
      <c r="B22" s="6" t="n">
        <v>-25241</v>
      </c>
      <c r="C22" s="4" t="inlineStr">
        <is>
          <t xml:space="preserve"> </t>
        </is>
      </c>
      <c r="D22" s="4" t="inlineStr">
        <is>
          <t xml:space="preserve"> </t>
        </is>
      </c>
      <c r="E22" s="4" t="inlineStr">
        <is>
          <t xml:space="preserve"> </t>
        </is>
      </c>
      <c r="F22" s="6" t="n">
        <v>-25241</v>
      </c>
    </row>
    <row r="23">
      <c r="A23" s="4" t="inlineStr">
        <is>
          <t>Net income</t>
        </is>
      </c>
      <c r="B23" s="6" t="n">
        <v>233</v>
      </c>
      <c r="C23" s="4" t="inlineStr">
        <is>
          <t xml:space="preserve"> </t>
        </is>
      </c>
      <c r="D23" s="4" t="inlineStr">
        <is>
          <t xml:space="preserve"> </t>
        </is>
      </c>
      <c r="E23" s="4" t="inlineStr">
        <is>
          <t xml:space="preserve"> </t>
        </is>
      </c>
      <c r="F23" s="6" t="n">
        <v>233</v>
      </c>
    </row>
    <row r="24">
      <c r="A24" s="4" t="inlineStr">
        <is>
          <t>Balance (in shares) at Mar. 31, 2023</t>
        </is>
      </c>
      <c r="B24" s="4" t="inlineStr">
        <is>
          <t xml:space="preserve"> </t>
        </is>
      </c>
      <c r="C24" s="6" t="n">
        <v>3</v>
      </c>
      <c r="D24" s="6" t="n">
        <v>21084</v>
      </c>
      <c r="E24" s="4" t="inlineStr">
        <is>
          <t xml:space="preserve"> </t>
        </is>
      </c>
      <c r="F24" s="4" t="inlineStr">
        <is>
          <t xml:space="preserve"> </t>
        </is>
      </c>
    </row>
    <row r="25">
      <c r="A25" s="4" t="inlineStr">
        <is>
          <t>Balance at Mar. 31, 2023</t>
        </is>
      </c>
      <c r="B25" s="7" t="n">
        <v>123795</v>
      </c>
      <c r="C25" s="7" t="n">
        <v>9</v>
      </c>
      <c r="D25" s="7" t="n">
        <v>21</v>
      </c>
      <c r="E25" s="7" t="n">
        <v>18277</v>
      </c>
      <c r="F25" s="7" t="n">
        <v>105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3</v>
      </c>
      <c r="C4" s="7" t="n">
        <v>21100</v>
      </c>
      <c r="D4" s="7" t="n">
        <v>306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546</v>
      </c>
      <c r="C6" s="6" t="n">
        <v>2738</v>
      </c>
      <c r="D6" s="6" t="n">
        <v>2427</v>
      </c>
    </row>
    <row r="7">
      <c r="A7" s="4" t="inlineStr">
        <is>
          <t>Share based compensation</t>
        </is>
      </c>
      <c r="B7" s="6" t="n">
        <v>6617</v>
      </c>
      <c r="C7" s="6" t="n">
        <v>4549</v>
      </c>
      <c r="D7" s="6" t="n">
        <v>3307</v>
      </c>
    </row>
    <row r="8">
      <c r="A8" s="4" t="inlineStr">
        <is>
          <t>Deferred income taxes</t>
        </is>
      </c>
      <c r="B8" s="6" t="n">
        <v>-1564</v>
      </c>
      <c r="C8" s="6" t="n">
        <v>-345</v>
      </c>
      <c r="D8" s="6" t="n">
        <v>311</v>
      </c>
    </row>
    <row r="9">
      <c r="A9" s="4" t="inlineStr">
        <is>
          <t>Bad debt expense</t>
        </is>
      </c>
      <c r="B9" s="6" t="n">
        <v>214</v>
      </c>
      <c r="C9" s="6" t="n">
        <v>165</v>
      </c>
      <c r="D9" s="6" t="n">
        <v>130</v>
      </c>
    </row>
    <row r="10">
      <c r="A10" s="3" t="inlineStr">
        <is>
          <t>(Increase) decrease in operating assets and increase (decrease) in liabilities:</t>
        </is>
      </c>
      <c r="B10" s="4" t="inlineStr">
        <is>
          <t xml:space="preserve"> </t>
        </is>
      </c>
      <c r="C10" s="4" t="inlineStr">
        <is>
          <t xml:space="preserve"> </t>
        </is>
      </c>
      <c r="D10" s="4" t="inlineStr">
        <is>
          <t xml:space="preserve"> </t>
        </is>
      </c>
    </row>
    <row r="11">
      <c r="A11" s="4" t="inlineStr">
        <is>
          <t>Accounts receivable</t>
        </is>
      </c>
      <c r="B11" s="6" t="n">
        <v>-41</v>
      </c>
      <c r="C11" s="6" t="n">
        <v>509</v>
      </c>
      <c r="D11" s="6" t="n">
        <v>1126</v>
      </c>
    </row>
    <row r="12">
      <c r="A12" s="4" t="inlineStr">
        <is>
          <t>Inventories - finished goods</t>
        </is>
      </c>
      <c r="B12" s="6" t="n">
        <v>13432</v>
      </c>
      <c r="C12" s="6" t="n">
        <v>1965</v>
      </c>
      <c r="D12" s="6" t="n">
        <v>-16536</v>
      </c>
    </row>
    <row r="13">
      <c r="A13" s="4" t="inlineStr">
        <is>
          <t>Prepaid income taxes</t>
        </is>
      </c>
      <c r="B13" s="6" t="n">
        <v>-1202</v>
      </c>
      <c r="C13" s="6" t="n">
        <v>278</v>
      </c>
      <c r="D13" s="6" t="n">
        <v>-959</v>
      </c>
    </row>
    <row r="14">
      <c r="A14" s="4" t="inlineStr">
        <is>
          <t>Prepaid expenses and other current assets</t>
        </is>
      </c>
      <c r="B14" s="6" t="n">
        <v>147</v>
      </c>
      <c r="C14" s="6" t="n">
        <v>-363</v>
      </c>
      <c r="D14" s="6" t="n">
        <v>-974</v>
      </c>
    </row>
    <row r="15">
      <c r="A15" s="4" t="inlineStr">
        <is>
          <t>Accounts payable</t>
        </is>
      </c>
      <c r="B15" s="6" t="n">
        <v>-2292</v>
      </c>
      <c r="C15" s="6" t="n">
        <v>-12048</v>
      </c>
      <c r="D15" s="6" t="n">
        <v>19890</v>
      </c>
    </row>
    <row r="16">
      <c r="A16" s="4" t="inlineStr">
        <is>
          <t>Accrued expenses and other current liabilities</t>
        </is>
      </c>
      <c r="B16" s="6" t="n">
        <v>8713</v>
      </c>
      <c r="C16" s="6" t="n">
        <v>-50</v>
      </c>
      <c r="D16" s="6" t="n">
        <v>1221</v>
      </c>
    </row>
    <row r="17">
      <c r="A17" s="4" t="inlineStr">
        <is>
          <t>Income taxes payable</t>
        </is>
      </c>
      <c r="B17" s="6" t="n">
        <v>0</v>
      </c>
      <c r="C17" s="6" t="n">
        <v>0</v>
      </c>
      <c r="D17" s="6" t="n">
        <v>-471</v>
      </c>
    </row>
    <row r="18">
      <c r="A18" s="4" t="inlineStr">
        <is>
          <t>Net cash provided by operating activities</t>
        </is>
      </c>
      <c r="B18" s="6" t="n">
        <v>27803</v>
      </c>
      <c r="C18" s="6" t="n">
        <v>18498</v>
      </c>
      <c r="D18" s="6" t="n">
        <v>4007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minority interest investment in Vetster</t>
        </is>
      </c>
      <c r="B20" s="6" t="n">
        <v>-5000</v>
      </c>
      <c r="C20" s="6" t="n">
        <v>0</v>
      </c>
      <c r="D20" s="6" t="n">
        <v>0</v>
      </c>
    </row>
    <row r="21">
      <c r="A21" s="4" t="inlineStr">
        <is>
          <t>Purchases of property and equipment</t>
        </is>
      </c>
      <c r="B21" s="6" t="n">
        <v>-5260</v>
      </c>
      <c r="C21" s="6" t="n">
        <v>-1752</v>
      </c>
      <c r="D21" s="6" t="n">
        <v>-2432</v>
      </c>
    </row>
    <row r="22">
      <c r="A22" s="4" t="inlineStr">
        <is>
          <t>Net cash used in investing activities</t>
        </is>
      </c>
      <c r="B22" s="6" t="n">
        <v>-10260</v>
      </c>
      <c r="C22" s="6" t="n">
        <v>-1752</v>
      </c>
      <c r="D22" s="6" t="n">
        <v>-2432</v>
      </c>
    </row>
    <row r="23">
      <c r="A23" s="3" t="inlineStr">
        <is>
          <t>Cash flows from financing activities:</t>
        </is>
      </c>
      <c r="B23" s="4" t="inlineStr">
        <is>
          <t xml:space="preserve"> </t>
        </is>
      </c>
      <c r="C23" s="4" t="inlineStr">
        <is>
          <t xml:space="preserve"> </t>
        </is>
      </c>
      <c r="D23" s="4" t="inlineStr">
        <is>
          <t xml:space="preserve"> </t>
        </is>
      </c>
    </row>
    <row r="24">
      <c r="A24" s="4" t="inlineStr">
        <is>
          <t>Dividends paid</t>
        </is>
      </c>
      <c r="B24" s="6" t="n">
        <v>-24537</v>
      </c>
      <c r="C24" s="6" t="n">
        <v>-24384</v>
      </c>
      <c r="D24" s="6" t="n">
        <v>-22687</v>
      </c>
    </row>
    <row r="25">
      <c r="A25" s="4" t="inlineStr">
        <is>
          <t>Net cash used in financing activities</t>
        </is>
      </c>
      <c r="B25" s="6" t="n">
        <v>-24537</v>
      </c>
      <c r="C25" s="6" t="n">
        <v>-24384</v>
      </c>
      <c r="D25" s="6" t="n">
        <v>-22687</v>
      </c>
    </row>
    <row r="26">
      <c r="A26" s="4" t="inlineStr">
        <is>
          <t>Net (decrease) increase in cash and cash equivalents</t>
        </is>
      </c>
      <c r="B26" s="6" t="n">
        <v>-6994</v>
      </c>
      <c r="C26" s="6" t="n">
        <v>-7638</v>
      </c>
      <c r="D26" s="6" t="n">
        <v>14956</v>
      </c>
    </row>
    <row r="27">
      <c r="A27" s="4" t="inlineStr">
        <is>
          <t>Cash and cash equivalents, at beginning of year</t>
        </is>
      </c>
      <c r="B27" s="6" t="n">
        <v>111080</v>
      </c>
      <c r="C27" s="6" t="n">
        <v>118718</v>
      </c>
      <c r="D27" s="6" t="n">
        <v>103762</v>
      </c>
    </row>
    <row r="28">
      <c r="A28" s="4" t="inlineStr">
        <is>
          <t>Cash and cash equivalents, at end of year</t>
        </is>
      </c>
      <c r="B28" s="6" t="n">
        <v>104086</v>
      </c>
      <c r="C28" s="6" t="n">
        <v>111080</v>
      </c>
      <c r="D28" s="6" t="n">
        <v>118718</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Cash paid for income taxes</t>
        </is>
      </c>
      <c r="B30" s="6" t="n">
        <v>4312</v>
      </c>
      <c r="C30" s="6" t="n">
        <v>6085</v>
      </c>
      <c r="D30" s="6" t="n">
        <v>10018</v>
      </c>
    </row>
    <row r="31">
      <c r="A31" s="4" t="inlineStr">
        <is>
          <t>Dividends payable in accrued expenses</t>
        </is>
      </c>
      <c r="B31" s="7" t="n">
        <v>1262</v>
      </c>
      <c r="C31" s="7" t="n">
        <v>558</v>
      </c>
      <c r="D31" s="7" t="n">
        <v>1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PetMed Express, Inc. and subsidiaries, d/b/a PetMeds® (collectively, the "Company"), is a leading nationwide direct-to-consumer pet pharmacy and online provider of prescription and non-prescription medications, food, supplements, supplies and vet services for dogs, cats, and horses. The Company markets and sells directly to consumers through its websites, toll-free numbers, and mobile applications. The Company offers consumers an attractive alternative for obtaining pet medications, foods, and supplies in terms of convenience, price, speed of delivery, and valued customer service. Founded in 1996, the Company's executive headquarters offices are currently located in Delray Beach, Florida. The Company has a March 31 fiscal year and references herein to fiscal 2023, 2022, or 2021 refer to the Company's fiscal years ended March 31, 2023, 2022, and 2021, respectively. Principles of Consolidation The Consolidated Financial Statements have been prepared in accordance with accounting principles generally accepted in the United States of America ("U.S. GAAP") and include PetMed Express, Inc. and its wholly owned subsidiaries. All significant intercompany transactions have been eliminated in consolidation. 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estimated based on historical patterns; however, this is not considered a key judgment. Revenue is recognized when control transfers to the customer at the point in time in which shipment of the product occurs. This key judgment is determined as the shipping point represents the point in time in which the Company has a present right to payment, title has transferred to the customer, and the customer has assumed the risks and rewards of ownership. Outbound shipping and handling fees are an accounting policy election and are included in sales as the Company considers itself the principal in the arrangement given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sales in the following two categories: (1) reorder sales vs new order sales, and (2) internet sales vs call center sales. The following table illustrates sales by various classifications: Year Ended March 31, Sales (In thousands) 2023 % 2022 % $ Variance % Variance Reorder sales $ 232,633 90.6 % $ 244,505 89.4 % $ (11,872) (4.9) % New order sales $ 24,225 9.4 % $ 28,912 10.6 % $ (4,687) (16.2) % Total net sales $ 256,858 100.0 % $ 273,417 100.0 % $ (16,559) (6.1) % Internet sales $ 221,894 86.4 % $ 230,263 84.2 % $ (8,369) (3.6) % Call center sales $ 34,964 13.6 % $ 43,154 15.8 % $ (8,190) (19.0) % Total net sales $ 256,858 100.0 % $ 273,417 100.0 % $ (16,559) (6.1) % Year Ended March 31, Sales (In thousands) 2022 % 2021 % $ Variance % Variance Reorder sales $ 244,505 89.4 % $ 263,152 85.1 % $ (18,647) (7.1) % New order sales $ 28,912 10.6 % $ 46,063 14.9 % $ (17,151) (37.2) % Total net sales $ 273,417 100.0 % $ 309,215 100.0 % $ (35,798) (11.6) % Internet sales $ 230,263 84.2 % $ 259,404 83.9 % $ (29,141) (11.2) % Call center sales $ 43,154 15.8 % $ 49,811 16.1 % $ (6,657) (13.4) % Total net sales $ 273,417 100.0 % $ 309,215 100.0 % $ (35,798) (11.6) % The Company changed the definition of a new customer on April 1, 2022, to include anyone who has not ordered over the past thirty-six months. The reorder and new order sales amounts for the years ended March 31, 2022 and March 31, 2021, respectively, reflect this new customer definition change. Under the previous definition of a new customer, reorder and new order sales were $250.4 million and $23.0 million, respectively, for the year ended March 31, 2022. Under the previous definition of a new customer, reorder and new order sales were $272.6 million and $36.6 million, respectively, for the year ended March 31, 2021. Virtually all of the Company’s sales are paid by credit cards and the Company usually receives the cash settlement in two to three banking days. Credit card sales minimize accounts receivable balances relative to sales. The Company had no material contract asset or liability balances as of March 31, 2023 and 2022.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ability of accounts receivable by analyzing historical bad debts and current economic trends in compliance with the provisions of Accounting Standards Codification ("ASC") Topic 326 (" Financial Instruments - Credit Losses"). . The allowance for doubtful accounts was approximately $35 thousand and $39 thousand at March 31, 2023 and March 31, 2022, respectively. Cash and Cash Equivalents The Company considers all highly liquid investments with maturity of three months or less when purchased to be cash equivalents. Cash and cash equivalents at March 31, 2023 and 2022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48 thousand and $81 thousand at March 31, 2023 and 2022, respectively. Property and Equipment Property and equipment are stated at cost and depreciated using the straight-line method over the estimated useful lives of the assets. Our building is being depreciated over a period of thirty years. The furniture, fixtures, equipment, and computer software are being depreciated over periods ranging from three 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 Intangible Assets The intangible assets consist of a toll-free telephone number and internet domain names. In accordance with the ASC Topic 350 (“ Goodwill and Other Intangible Assets ”) the intangible assets are not being amortized and are subject to an annual review for impairment. Other Assets Other assets consist of the initial minority interest investment in Vetster. Details can be found in Note 12 below. Fair Value of Financial Instruments The carrying amounts of the Company's cash and cash equivalents, accounts receivable, and accounts payable approximate fair value due to the short-term nature of these instruments. Advertising The Company's advertising expense consists primarily of Internet marketing, direct mail/print, and television advertising. Internet costs are expensed in the month incurred and direct mail/print advertising costs are expensed when the related catalogs, brochures, and postcards are produced, distributed, or superseded. Television advertising costs are expensed as the advertisements are televised. Operating Leases Approximately 48% of our Delray Beach property, or approximately 88,000 square feet was leased to two tenants. At March 31, 2023, the leases with these two tenants had a remaining weighted average lease term of 2.0 years. The Company recorded approximately $710 thousand and $689 thousand in rental revenue in fiscal 2023 and 2022, respectively, which was included in other income. The Company expects to receive the following future lease payments, under the current lease agreements, over the next five years: $731 thousand in fiscal 2024; $566 thousand in fiscal 2025, $110 thousand in fiscal 2026, and $0 thousand in fiscal 2027 and 2028. Comprehensive Income The Company applies ASC Topic 220 (“ Reporting Comprehensive Income ”)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fiscal years ended March 31, 2023, 2022 and 2021, the Company had no components of comprehensive income and therefore does not report comprehensive income or Consolidated Statements of Comprehensive Income. Income Taxes The Company accounts for income taxes under the provisions of ASC Topic 740 (“ Accounting for Income Taxes ”) which generally requires the recognition of deferred tax assets and liabilities for the expected future tax benefits or consequences of events that have been included in the consolidated financial statements or tax returns. Under this method, deferred tax assets and liabilities are determined based on differences between the financial reporting carrying values and the tax bases of assets and liabilities and are measured by applying enacted tax rates and laws for the taxable years in which those differences are expected to reverse. As required by “Accounting for Uncertainty in Income Taxes” guidance, which clarifies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s “Accounting for Uncertainty in Income Taxes” guidance to all tax positions for which the statute of limitations remains open. The Company had no liabilities for uncertain tax positions for both fiscal 2023 and fiscal 2022. The Company files tax returns in the U.S. federal jurisdiction and Florida, Arizona, California, Connecticut, Idaho, Maryland, Michigan, Oklahoma, South Carolina, Virginia, Wisconsin, New Jersey, Georgia, Indiana, New York and the District of Columbia. With few exceptions, the Company is no longer subject to U.S. federal, state or local income tax examinations by tax authorities for years ending March 31, 2019, or earlier. Any interest and penalties related to income taxes will be recorded to other income (expenses). Business Concentrations The Company purchases its products from a variety of sources, including certain manufacturers, domestic distributors, and wholesalers. We have multiple suppliers for each of our product lines to obtain the lowest cost. There were six suppliers from which we purchased approximately 69% and 77% of all products in fiscal 2023 and 2022, respectively. Accounting for Share Based Compensation The Company records compensation expense associated with restricted stock in accordance with ASC Topic 718 (“ Share Based Payment ”). The compensation expense related to all of the Company’s stock-based compensation arrangements is recorded as a component of general and administrative expenses. Recent Accounting Pronouncements The Company does not believe that any other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Major classifications of property and equipment consist of the following (in thousands): March 31, 2023 2022 Building $ 14,997 $ 14,997 Land 3,700 3,700 Building Improvements 3,917 2,834 Computer Software 9,391 5,512 Furniture, fixtures and equipment 9,404 9,106 41,409 36,149 Less: accumulated depreciation (15,231) (11,685) Property and equipment, net $ 26,178 $ 24,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2:40:04Z</dcterms:created>
  <dcterms:modified xmlns:dcterms="http://purl.org/dc/terms/" xmlns:xsi="http://www.w3.org/2001/XMLSchema-instance" xsi:type="dcterms:W3CDTF">2023-05-23T12:40:04Z</dcterms:modified>
</cp:coreProperties>
</file>